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History Of Operations" sheetId="6" r:id="rId6"/>
    <s:sheet name="Significant Accounting Policies" sheetId="7" r:id="rId7"/>
    <s:sheet name="Acquisitions" sheetId="8" r:id="rId8"/>
    <s:sheet name="Convertible Debentures" sheetId="9" r:id="rId9"/>
    <s:sheet name="Accrued Interest And Penalties" sheetId="10" r:id="rId10"/>
    <s:sheet name="Convertible Notes Payable" sheetId="11" r:id="rId11"/>
    <s:sheet name="Loans Payable - Related Party A" sheetId="12" r:id="rId12"/>
    <s:sheet name="Common Stock Transactions" sheetId="13" r:id="rId13"/>
    <s:sheet name="Preferred Stock" sheetId="14" r:id="rId14"/>
    <s:sheet name="Segment Reporting" sheetId="15" r:id="rId15"/>
    <s:sheet name="Going Concern" sheetId="16" r:id="rId16"/>
    <s:sheet name="Related Parties" sheetId="17" r:id="rId17"/>
    <s:sheet name="Subsequent Events" sheetId="18" r:id="rId18"/>
    <s:sheet name="Significant Accounting Polici19" sheetId="19" r:id="rId19"/>
    <s:sheet name="Significant Accounting Polici20" sheetId="20" r:id="rId20"/>
    <s:sheet name="Accrued Interest And Penalties " sheetId="21" r:id="rId21"/>
    <s:sheet name="Convertible Notes Payable (Tabl" sheetId="22" r:id="rId22"/>
    <s:sheet name="Segment Reporting (Tables)" sheetId="23" r:id="rId23"/>
    <s:sheet name="Significant Accounting Polici24" sheetId="24" r:id="rId24"/>
    <s:sheet name="Accrued Interest And Penaltie25" sheetId="25" r:id="rId25"/>
    <s:sheet name="Convertible Notes Payable (Sche" sheetId="26" r:id="rId26"/>
    <s:sheet name="Convertible Notes Payable (Sc27" sheetId="27" r:id="rId27"/>
    <s:sheet name="Segment Reporting (Details)" sheetId="28" r:id="rId28"/>
    <s:sheet name="Acquisitions (Narrative) (Detai" sheetId="29" r:id="rId29"/>
    <s:sheet name="Convertible Debentures (Narrati" sheetId="30" r:id="rId30"/>
    <s:sheet name="Convertible Notes Payable (Narr" sheetId="31" r:id="rId31"/>
    <s:sheet name="Loans Payable - Related Party32" sheetId="32" r:id="rId32"/>
    <s:sheet name="Common Stock Transactions (Narr" sheetId="33" r:id="rId33"/>
    <s:sheet name="Preferred Stock (Narrative) (De" sheetId="34" r:id="rId34"/>
    <s:sheet name="Subsequent Events (Narrative) (" sheetId="35" r:id="rId35"/>
  </s:sheets>
  <s:definedNames/>
  <s:calcPr calcId="124519" calcMode="auto" fullCalcOnLoad="1"/>
</s:workbook>
</file>

<file path=xl/sharedStrings.xml><?xml version="1.0" encoding="utf-8"?>
<sst xmlns="http://schemas.openxmlformats.org/spreadsheetml/2006/main" uniqueCount="451">
  <si>
    <t>Document and Entity Information - shares</t>
  </si>
  <si>
    <t>3 Months Ended</t>
  </si>
  <si>
    <t>Dec. 31, 2015</t>
  </si>
  <si>
    <t>Jul. 13, 2016</t>
  </si>
  <si>
    <t>Document And Entity Information</t>
  </si>
  <si>
    <t>Entity Registrant Name</t>
  </si>
  <si>
    <t>Independent Film Development CORP</t>
  </si>
  <si>
    <t>Entity Central Index Key</t>
  </si>
  <si>
    <t>Document Type</t>
  </si>
  <si>
    <t>10-Q</t>
  </si>
  <si>
    <t>Document Period End Date</t>
  </si>
  <si>
    <t>Dec. 31,
		2015</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 USD ($)</t>
  </si>
  <si>
    <t>Sep. 30, 2015</t>
  </si>
  <si>
    <t>ASSETS</t>
  </si>
  <si>
    <t>Cash</t>
  </si>
  <si>
    <t>Prepaid</t>
  </si>
  <si>
    <t xml:space="preserve"> </t>
  </si>
  <si>
    <t>Total Current Assets</t>
  </si>
  <si>
    <t>Security deposit</t>
  </si>
  <si>
    <t>Fixed assets, net of accumulated depreciation of $0</t>
  </si>
  <si>
    <t>Total Assets</t>
  </si>
  <si>
    <t>Current Liabilities:</t>
  </si>
  <si>
    <t>Accounts payable and other accruals</t>
  </si>
  <si>
    <t>Deferred rent expense</t>
  </si>
  <si>
    <t>Accrued officer compensation - related party</t>
  </si>
  <si>
    <t>Accrued interest and penalties</t>
  </si>
  <si>
    <t>Loans payable</t>
  </si>
  <si>
    <t>Loans payable - related party</t>
  </si>
  <si>
    <t>Derivative liability</t>
  </si>
  <si>
    <t>Convertible notes payable, net of discount of $0 and $27,637, respectively</t>
  </si>
  <si>
    <t>Convertible notes payable in default</t>
  </si>
  <si>
    <t>Total Liabilities</t>
  </si>
  <si>
    <t>Stockholders' Equity (Deficit):</t>
  </si>
  <si>
    <t>Preferred Stock, $0.0001 par value, 4,980,000 shares authorized, none issued and outstanding; Series A Preferred Stock, $0.0001 par value, 5,000,000 shares authorized, 5,000,000 and 5,000,000 issued and outstanding, respectively; Series AA Preferred Stock, $0.0001 par value, 10 shares authorized, 10 and 10 issued and outstanding, respectively;Series B Preferred Stock, $0.0001 par value, 5,000,000 shares authorized, 57,268 and 57,298 issued and outstanding, respectively</t>
  </si>
  <si>
    <t>Common stock, $0.00001 par value, 485,000,000 shares authorized, 323,475,577 and 67,398,079 issued and outstanding, respectively</t>
  </si>
  <si>
    <t>Additional paid in capital</t>
  </si>
  <si>
    <t>Common stock payable</t>
  </si>
  <si>
    <t>Series B Preferred Stock payable</t>
  </si>
  <si>
    <t>Accumulated deficit</t>
  </si>
  <si>
    <t>Total Stockholders' Equity (Deficit)</t>
  </si>
  <si>
    <t>Total Liabilities and Stockholders' Equity (Deficit)</t>
  </si>
  <si>
    <t>Series A Preferred Stock [Member]</t>
  </si>
  <si>
    <t>Series AA Preferred Stock [Member]</t>
  </si>
  <si>
    <t>Series B Preferred Stock [Member]</t>
  </si>
  <si>
    <t>Series F Preferred Stock [Member]</t>
  </si>
  <si>
    <t>Condensed Consolidated Balance Sheets (Parenthetical) - USD ($)</t>
  </si>
  <si>
    <t>Discount on convertible notes payable</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Unaudited) - USD ($)</t>
  </si>
  <si>
    <t>Dec. 31, 2014</t>
  </si>
  <si>
    <t>Income Statement [Abstract]</t>
  </si>
  <si>
    <t>Sales</t>
  </si>
  <si>
    <t>Cost of sales</t>
  </si>
  <si>
    <t>Gross margin</t>
  </si>
  <si>
    <t>Expenses:</t>
  </si>
  <si>
    <t>Officer compensation</t>
  </si>
  <si>
    <t>Professional fees</t>
  </si>
  <si>
    <t>General and administrative</t>
  </si>
  <si>
    <t>Total operating expenses</t>
  </si>
  <si>
    <t>Net loss from operations</t>
  </si>
  <si>
    <t>Other income and (expense):</t>
  </si>
  <si>
    <t>Gain (loss) on derivative liability</t>
  </si>
  <si>
    <t>Penalty expense</t>
  </si>
  <si>
    <t>Interest expense</t>
  </si>
  <si>
    <t>Total other income (expense)</t>
  </si>
  <si>
    <t>Net loss</t>
  </si>
  <si>
    <t>Loss per share</t>
  </si>
  <si>
    <t>Basic</t>
  </si>
  <si>
    <t>Weighted average shares outstanding</t>
  </si>
  <si>
    <t>Condensed Consolidated Statements Of Cash Flows (Unaudited) - USD ($)</t>
  </si>
  <si>
    <t>Cash flows from operating activities:</t>
  </si>
  <si>
    <t>Adjustments to reconcile net (loss) to total cash used in operations:</t>
  </si>
  <si>
    <t>Preferred stock for compensation</t>
  </si>
  <si>
    <t>Change in fair value of derivative liabilities</t>
  </si>
  <si>
    <t>Debt discount amortization</t>
  </si>
  <si>
    <t>Change in assets and liabilities:</t>
  </si>
  <si>
    <t>Other assets</t>
  </si>
  <si>
    <t>Accounts payable &amp; accruals</t>
  </si>
  <si>
    <t>Accrued expenses</t>
  </si>
  <si>
    <t>Increase in accrued compensation</t>
  </si>
  <si>
    <t>Net cash used in operating activities</t>
  </si>
  <si>
    <t>Cash flows from investing activities:</t>
  </si>
  <si>
    <t>Cash paid for equipment</t>
  </si>
  <si>
    <t>Net cash used in investing activities</t>
  </si>
  <si>
    <t>Cash flows from financing activities:</t>
  </si>
  <si>
    <t>Cash received from notes payable</t>
  </si>
  <si>
    <t>Cash received from loans payable, related party</t>
  </si>
  <si>
    <t>Payment on convertible notes</t>
  </si>
  <si>
    <t>Proceeds from the sale of common stock</t>
  </si>
  <si>
    <t>Net cash provided (used) by financing activities</t>
  </si>
  <si>
    <t>Net decrease in cash</t>
  </si>
  <si>
    <t>Cash at beginning of period</t>
  </si>
  <si>
    <t>Cash at end of period</t>
  </si>
  <si>
    <t>Cash paid for: Interest</t>
  </si>
  <si>
    <t>Cash paid for: Taxes</t>
  </si>
  <si>
    <t>Supplemental disclosure of non-cash activities</t>
  </si>
  <si>
    <t>Common stock issued for accounts payable</t>
  </si>
  <si>
    <t>Common stock issued for stock payable</t>
  </si>
  <si>
    <t>Common stock issued for conversion of debt</t>
  </si>
  <si>
    <t>Settlement of derivative liability</t>
  </si>
  <si>
    <t>History Of Operations</t>
  </si>
  <si>
    <t>Organization, Consolidation and Presentation of Financial Statements [Abstract]</t>
  </si>
  <si>
    <t>History of Operations</t>
  </si>
  <si>
    <t>NOTE
1: HISTORY OF OPERATIONS Business
Activity Independent
Film Development Corporation (IFLM) was incorporated in the State of Nevada on September 14, 2007. The Companys
current plan of operations consists of three parts: To
begin operations of IFLMs newly acquired hospitality asset, C2C Restaurant Group, Inc. (C2C). The first restaurant
to fall under C2C, Chef Eddie Gs Kitchen, was opened in December 2015 in Manhattans East Harlem neighborhood in
New York City. The
development of content creation/distribution projects, both in the form of original theatrical material as well as related and/or
derivative programming related to the operations of C2C. IFLM will pursue those projects that align with the companys strategic
vision. The
acquisition of real estate assets which present value creation potential due to the complexity or illiquidity of their existing
ownership and/or capital structure. In such situations, IFLM will seek to actively work through the complexities, gain control
of the asset, actively manage, recapitalize and thereby create value.</t>
  </si>
  <si>
    <t>Significant Accounting Policies</t>
  </si>
  <si>
    <t>Accounting Policies [Abstract]</t>
  </si>
  <si>
    <t>NOTE
2: SIGNIFICANT ACCOUNTING POLICIES Basis
of Unaudited Interim Financial Information The
accompanying unaudited condensed consolidated financial statements have been prepared in accordance with accounting
principles generally accepted in the United States of America (GAAP) and the rules of the Securities and
Exchange Commission ("SEC") for interim financial information and the SEC instructions to Form 10-Q, accordingly,
they do not include all of the information and footnotes required by U.S. GAAP for completed financial statements. In the
opinion of management, all adjustments necessary in order for the financial statements to not be misleading have been
reflected herein. Operating results for the interim period ended December 31, 2015 are not necessarily indicative of the
results that can be expected for the full year. These unaudited interim condensed consolidated financial statements should be
read in conjunction with the consolidated financial statements of the Company for the year ended September 30,
2015. Use
of Estimates In
preparing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
arrangements, estimating the fair value of equity instruments recorded as derivative liabilities, and estimating the useful lives
of amortizable assets and whether impairment charges may apply. Principles
of Consolidation The
consolidated financial statements include the accounts of Independent Film Development Corporation and its wholly-owned subsidiary
C2C Restaurant Group, Inc. All significant intercompany accounts and transactions have been eliminated. Segment
Reporting FASB
ASC Topic 280, Segment Reporting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December 31, 2015. The
following table presents assets and liabilities that are measured and recognized at fair value as of December 31, 2015 and September
30, 2015 on a recurring basis: December
31, 2015
Description Level 1 Level 2 Level 3 Total Gains and (Losses)
Derivative   19,613 90,745
Total $  $  $ 19,613 $90,745 September
30, 2015
Description Level 1 Level 2 Level 3 Total Gains and (Losses)
Derivative   127,202 (128,079)
Total $  $  $ 127,202 $(128,079) Derivative
Liabilities The
Company records the fair value of its derivative financial instruments in accordance with ASC815, Derivatives and Hedging Derivative
financial instruments should be recorded as liabilities in the balance sheet and measured at fair value. For purposes of the Companys
financial statements fair value was used as the basis for formulating an analysis which has been defined by the Financial Accounting
Standards Board (FASB) as the amount for which an asset (or liability) could be exchanged in a current transaction
between knowledgeable, unrelated willing parties when neither party is acting under compulsion. The FASB has provided guidance
that its definition of fair value is consistent with the definition of fair market value in IRS Rev. Rule 59-60. In determining
the fair value of the derivatives it was assumed that the Companys business would be conducted as a going concern. These
derivative liabilities will need to be marked-to-market each quarter with the change in fair value recorded in the income statement.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Acquisitions</t>
  </si>
  <si>
    <t>NOTE
3: ACQUISITIONS On
September 21, 2015, the Company entered into a share purchase agreement, by and among the Company, C2C Restaurant Group,
Inc., a New York corporation and a restaurant holding company (C2C), and the shareholders of C2C, pursuant to
which the Company purchased all of the outstanding common stock of C2C in exchange for 20,000 shares of our Series F
preferred stock, par value $0.0001 per. Based upon an independent third party valuation the purchase was fair valued in two
parts. First, a value of $5,600 was capitalized as a trade name for Chef Eddie G's Kitchen. Second the Company recorded
goodwill in the amount of $117,754. The location for C2Cs first restaurant, Chef Eddie G's Kitchen, opened in December
on Park Avenue in Manhattan, New York. Goodwill
represents the excess of purchase price over the underlying net assets of businesses acquired. The Company complies with ASC 350,
Goodwill and Other Indefinite Lived Intangible Assets</t>
  </si>
  <si>
    <t>Convertible Debentures</t>
  </si>
  <si>
    <t>Debt Disclosure [Abstract]</t>
  </si>
  <si>
    <t>NOTE
4: CONVERTIBLE DEBENTURES On
April 9, 2012, the Company entered into a $100,000 convertible debenture with Neil Linder. The debenture accrued interest of 12%
and matured on April 9, 2013. Mr. Linder has the right to convert all or a portion of the principal into shares of common stock
at a conversion price equal to the lesser of fifty percent (50%) of the average of the closing bid price of common stock during
the five trading days immediately preceding the conversion date, or fifty percent (50%) of the closing bid price of the Common
Stock on the date of issuance as quoted by Bloomberg, LP. Pursuant to the terms of this debenture, the holder shall not be entitled
to convert a number of shares that would exceed 4.99% of the outstanding shares of the Companys common stock. Based on
the initial valuation the Company has recorded a debt discount of $49,532, $15,994 of which was amortized in the fiscal year ended
September 30, 2012 with the remaining $33,538 amortized the fiscal year ended September 30, 2013. During the fiscal year ending
September 30, 2013, $13,950 of the $100,000 debenture was converted into 821 shares of common stock. This conversion was converted
within the terms of the agreement. On March 30, 2015, $4,000 of accrued interest was converted into 1,600 shares of common stock.
In addition, as a consequence of the triggering of the default provision of the debenture the interest on the debenture has been
instated at a rate of 18%, a $1,000 per business day penalty was being imposed for failure to execute a conversion in a timely
manner, and an additional accrual of $112,509 was accounted for as a result of a provision requiring additional funds due in the
event that a default payment is made by the Company. As of December 31, 2015 $86,050 of the principal face value
of the Debenture remains outstanding along with $332,424 of accrued penalties and interest. This note is currently in default.</t>
  </si>
  <si>
    <t>Accrued Interest And Penalties</t>
  </si>
  <si>
    <t>Accrued Interest and Penalties</t>
  </si>
  <si>
    <t xml:space="preserve">NOTE
5: ACCRUED INTEREST AND PENALTIES Following
is a summary of the Companys accrued penalties and interest as of:
December 31, 2015 September 30, 2015
Neil Linder  accrued penalties and interest (refer to Note 4) $ 332,424 $ 328,531
Other convertible debt  accrued interest (refer to Note 6) 20,820 17,965
Loans payable  accrued interest (refer to Note 7) 7,006 5,378
$ 360,250 $ 351,874 </t>
  </si>
  <si>
    <t>Convertible Notes Payable</t>
  </si>
  <si>
    <t xml:space="preserve">NOTE
6: CONVERTIBLE NOTES PAYABLE On
April 28, 2014, the Company issued a Convertible Promissory Note to KBM Worldwide, Inc. in the amount of $37,500. The note bears
interest at a rate of 8% per annum but was increased to 22% on the maturity date, is unsecured and matured on January 30, 2015.
The Note is convertible into common stock in whole or in part 180 days after funding at a variable conversion price equal to a
42% discount to the average of the lowest three trading prices in the 10-day trading price prior to the conversion date. As a
result of the conversion feature the Company has recorded a debt discount of $37,500, all of which has been amortized to interest
expense. The discount was determined by calculating the intrinsic value of the loan based on the stock price on the date of the
loan of $0.015 and the conversion price of $0.00406. The intrinsic value was $101,047; however, the discount is limited to the
amount of the loan. On September 30, 2015, $22,970 of principal was converted into 49,937,783 shares of common stock. During the
three months ended December 31, 2015, $10,485 of principle was converted into 99,250,000 shares of common stock. On December 31,
2015, the fair value of the derivative was calculated using a multi-nomial lattice model. As of December 31, 2015, there is $4,045
of principal and $7,853 of accrued interest due on this note. This note is currently past due. On
June 25, 2014, the Company issued a Convertible Promissory Note to LG Capital Funding, LLC, in the amount of $47,500. The note
bears interest at a rate of 8% per annum, is unsecured and matures on June 25, 2015. The Note is convertible into common stock
in whole or in part 180 days after funding at a variable conversion price equal to a 42% discount of the lowest trading price
in the 20-day trading price prior to the conversion date. As a result of the conversion feature the Company has recorded a debt
discount of $47,500, all of which has been amortized to interest expense. The discount was determined by calculating the intrinsic
value of the loan based on the stock price on the date of the loan of $0.011 and the conversion price of $0.0035. The intrinsic
value was $102,644; however, the discount is limited to the amount of the loan. On April 16, 2015, $1,500 of principal and $97
of interest was converted into 3,060,000 shares of common stock. On May 28, 2015, $8,000 of principal and $591 of interest was
converted into 29,624 shares of common stock. On August 25, 2015, $5,000 of principal and $468 of interest was converted into
897,857 shares of common stock. During the three months ended December 31, 2015, $5,600 of principle and $592 of interest was
converted into 56,892,715 shares of common stock. Due to the conversion within the terms of the agreement, no gain or loss was
recognized. On December 31, 2015, the fair value of the derivative was calculated using a multi-nomial lattice model. As of December
31, 2015, there is $27,400 of principal and $4,645 of accrued interest due on this note. This note is currently past due. On
July 17, 2014, the Company issued a Convertible Promissory Note to KBM Worldwide, Inc. in the amount of $37,500. The note bears
interest at a rate of 8% per annum, is unsecured and matures on April 21, 2015. The Note is convertible into common stock in whole
or in part 180 days after funding at a variable conversion price equal to a 42% discount to the average of the lowest three trading
prices in the 10-day trading price prior to the conversion date. As a result of the conversion feature the Company has recorded
a debt discount of $37,500, all of which has been amortized to interest expense. The discount was determined by calculating the
intrinsic value of the loan based on the stock price on the date of the loan of $0.0114 and the conversion price of $0.00518.
The intrinsic value was $45,008; however, the discount is limited to the amount of the loan. On December 31, 2015, the fair value
of the derivative was calculated using a multi-nomial lattice model. As of December 31, 2015, there is $37,500 of principal and
$8,323 of accrued interest due on this note. This note is currently past due. On
March 19, 2015, the Company executed a convertible promissory note for $7,500 with John D Thomas in exchange for legal
services. The note is unsecured, accrued interest at 10% and is due on demand. The Note is convertible into common stock at
$.00001 per share. As a result of the conversion feature the Company has recorded a debt discount of $7,500 all of which has
been amortized to interest expense. As of December 31, 2015 there is $7,500 of principal and $590 of accrued interest due on
this note. On
May 18, 2015, the Company executed a convertible promissory note for $16,700 with Syndicate Consulting, Inc. The note is unsecured,
accrued interest at 10% and is due on demand. The Note is convertible into common stock at $.00005 per share. As a result of the
conversion feature the Company has recorded a debt discount of $16,700 all of which has been amortized to interest expense. The
discount was determined by calculating the intrinsic value of the loan based on the stock price on the date of the loan of $0.0007
and the conversion price of $0.00005. The intrinsic value was limited to the amount of the loan. As of December 31, 2015 there
is $17,850 of principal and $1,503 of accrued interest due on this note. On
May 20, 2015, the Company executed a convertible promissory note for $5,925 with Syndicate Consulting, Inc. The note is
unsecured, accrued interest at 10% and is due on demand. The Note is convertible into common stock at $.00005 per share. As a
result of the conversion feature the Company has recorded a debt discount of $5,925 all of which has been amortized to
interest expense. The discount was determined by calculating the intrinsic value of the loan based on the stock price on the
date of the loan of $0.0003 and the conversion price of $0.00005. The intrinsic value was limited to the amount of the loan.
As of December 31, 2015 there is $5,925 of principal and $149 of accrued interest due on this note. On August 18, 2015,
Syndicate loaned the Company an additional $5,990. This loan is due on demand. On
July 5, 2015, the Company executed a convertible note with a director for conversion of $40,000 of accrued salary. On July 30,
2015, the note was converted into 22,000 shares of Series B preferred stock. As the conversion occurred within the terms of the
note agreement, no gain or loss was recognized. A
summary of outstanding convertible notes as of December 31, 2015 is as follows:
Note Holder Issue Date Maturity Date Stated Interest Rate Principal Balance Outstanding 12/31/2015
Neil Linder 4/9/2012 4/9/2013 18 % $ 86,050
Jabro Funding Corp 4/28/2014 1/30/2015 22 % 4,045
LG Capital Funding 6/25/2014 6/25/2015 16 % 27,400
Jabro Funding Corp 7/17/2014 4/21/2015 22 % 37,500
John D Thomas 3/19/2015 Demand 10 % 7,500
Syndicate Consulting, Inc. 5/18/2015 Demand 10 % 17,850
Syndicate Consulting, Inc. 5/20/2015 Demand 10 % 5,925
Syndicate Consulting, Inc. 8/18/2015 Demand 0 % 5,990
Total 192,260 A
summary of the activity of the derivative liability for the notes above is as follows:
Balance at September 30, 2014 $ 183,648
Decrease in derivative due to payment/conversion of debt (259,649 )
Increase to derivative due to debt discount 75,125
Increase to derivative due to new issuances 1,778,224
Derivative (gain) due to mark to market adjustment (1,650,146 )
Balance at September 30, 2015 127,202
Decrease in derivative due to conversion of debt (16,844 )
Derivative gain due to mark to market adjustment (90,745 )
Balance at December 31, 2015 $ 19,613 </t>
  </si>
  <si>
    <t>Loans Payable - Related Party And Third Party</t>
  </si>
  <si>
    <t>Loans Payable - Related Party and Third Party</t>
  </si>
  <si>
    <t>NOTE
7: LOANS PAYABLE  RELATED PARTY AND THIRD PARTY Third
Party On
September 25, 2015, the Company executed a promissory note with a shareholder for $30,000. The $30,000 was previously credited
to additional paid in capital; however, was changed to a promissory note as a result of a mutual agreement between the parties.
The note is unsecured, accrues interest at 8% and matures March 25, 2016. As
of December 31, 2015 and September 30, 2015, the Company owed a total of $9,243 and $8,493, respectively to various third parties.
All amounts are due on demand. Related
Party On
May 8, 2015, the Company executed a promissory note for $4,000 with Pat Ritchie, the mother of CEO, Jeff Ritchie. The loan is
unsecured, accrues interest at 10% and is due within one year. As
of December 31, 2015, the Company owed a total of $8,687 to a former officer for advances made to the Company to pay for general
operating expenses. The advances are unsecured, accrue no interest and are due on demand. On
November 3, 2015 and November 24, 2015, the Company executed a promissory note for $4,100 and $4,000, respectively with the
sister of CEO, Jeff Ritchie. The loans are unsecured, accrue interest at 10% and are due within one year. During
the three months ended December 31, 2015, Edward Gallagher, owner/operator of C2C restaurant Group, Inc. advanced the Company
$82,231 to pay for expenses related to the setup and opening of the restaurant. The advance is unsecured, non-interest bearing
and due on demand. As of December 31, 2015, $82,231 remains outstanding.</t>
  </si>
  <si>
    <t>Common Stock Transactions</t>
  </si>
  <si>
    <t>Equity [Abstract]</t>
  </si>
  <si>
    <t>NOTE
8: COMMON STOCK TRANSACTIONS Fiscal
year 2015 On
October 29, 2014, the Company issued 1,820 shares of common stock to Asher Enterprises, Inc. in conversion of $5,915 of principal
due to them. Due to the conversion within the terms of the agreement, no gain or loss was recognized. On
November 11, 2014, the Company issued 1,820 shares of common stock to Asher Enterprises, Inc. for conversion of $5,915 of principal
due to them. Due to the conversion within the terms of the agreement, no gain or loss was recognized. On
November 12, 2014, the Company issued 2,800 shares of common stock to a service provider in conversion of $35,000 of accounts
payable for services rendered in a prior period. The shares were valued based on the closing price of the common stock on the
date of grant. On
November 25, 2014, the Company sold 1,200 shares of common stock for total proceeds of $3,000. Effective
February 11, 2015, the Company restated its Articles of Incorporation in which it changed the par value of the Companys
common stock from $0.0001 to $0.00001 and increased the authorized shares of common stock to 2,000,000,000. The value of the common
stock and additional paid in capital accounts have been retroactively adjusted for the change in par value. On
March 2, 2015, the Company issued 400 shares of common stock to Rachel Boulds, the former CFO for services. The shares were valued
based on the closing price of the common stock on the date of grant for a total non-cash expense of $2,000. On
March 2, 2015, the Company issued 600,000 shares of common stock to Jeff Ritchie, Interim CEO for conversion of $15,000 of accrued
salary. The shares were valued based on the closing price of the common stock on the date of grant which resulted in a loss on
conversion of $2,985,000. June 4, 2015. Mr. Ritchie returned 40,000 shares to the Company. The Company credited loss on conversion
of debt $200,000 due to the return of shares which resulted in a net issuance of 560,000 shares and a net loss on conversion of
$2,785,000. On
March 2, 2015, the Company issued 25,000 shares of common stock to DTS Partners, LLC, for conversion of $2,500 of principal due
to them. The shares were valued based on the closing price of the common stock on the date of conversion which resulted in a loss
on conversion of $122,500. On
March 30, 2015, the Company issued 1,600 shares of common stock to Neil Linder, for conversion of $4,000 of accrued interest due
to him. Due to the conversion within the terms of the agreement, no gain or loss was recognized. On
April 16, 2015, the Company issued 1,224 shares of common stock to LG Capital Funding in conversion of $1,500 of principal and
$97 of interest due to them. Due to the conversion within the terms of the agreement, no gain or loss was recognized. On
May 13, 2015, the Company issued 25,000 shares of common stock to DTS Partners, LLC for conversion of $2,500 of principal due
to them. The shares were valued based on the closing price of the common stock on the date of conversion which resulted in a loss
on conversion of $28,750. On
May 20, 2015, the Company issued 34,852 shares of common stock to Jabro Funding Corp in conversion of $23,525 of principal due
to them. Due to the conversion within the terms of the agreement, no gain or loss was recognized. On
May 21, 2015, the Company issued 26,667 shares of common stock to JT Sands Corp. for conversion of $2,000 of principal due to
them. The shares were valued based on the closing price of the common stock on the date of conversion which resulted in a loss
on conversion of $18,000. On
May 28, 2015, the Company issued 29,624 shares of common stock to LG Capital Funding in conversion of $8,000 of principal and
$591 of interest due to them. Due to the conversion within the terms of the agreement, no gain or loss was recognized. On
June 2, 2015, the Company issued 40,000 shares of common stock to an individual for conversion of $1,000 of principal due to
them. The shares were valued based on the closing price of the common stock on the date of conversion which resulted in a
loss on conversion of $19,000. Effective
July 1, 2015, the Company approved a 2,500 for 1 reverse stock split. All shares throughout these financial statements and Form
10-Q have been retroactively restated for the reverse. On
August 15, 2015, the Company issued 50,000,000 shares of common stock to Syndicate Consulting, Inc., for conversion of $2,500
of principal due to them. The shares were valued based on the closing price of the common stock on the date of conversion which
resulted in a loss on conversion of $1,247,500. On
August 15, 2015, the Company issued 10,000,000 shares of common stock to VanCal Partners, LLC, for conversion of $500 of principal
due to them. Due to the conversion within the terms of the agreement, no gain or loss was recognized. On
August 25, 2015, the Company issued 897,857 shares of common stock to LG Capital Funding in conversion of $5,000 of principal
and $468 of interest due to them. Due to the conversion within the terms of the agreement, no gain or loss was recognized. On
September 8, 2015, the Company issued 5,676,923 shares of common stock to Jabro Funding Corp in conversion of $13,060 of principal
and $1,700 of interest due to them. Due to the conversion within the terms of the agreement, no gain or loss was recognized. On
September 25, 2015, the Company authorized 10,000,000 shares of common stock to VanCal Partners, LLC, for conversion of $500 of
principal due to them. Due to the conversion within the terms of the agreement, no gain or loss was recognized. As of September
30, 2015, the shares have not yet been issued by the transfer agent; therefore, the $500 has been credited to common stock payable. On
September 30, 2015, the Company authorized 49,934,783 shares of common stock to Jabro Funding Corp in conversion of $22,970 of
principal due to them. Due to the conversion within the terms of the agreement, no gain or loss was recognized. As of September
30, 2015, the shares have not yet been issued by the transfer agent; therefore, the $22,970 has been credited to common stock
payable. Fiscal
year 2016 On
October 1, 2015, the Company issued 7,123,060 shares of common stock to LG Capital Funding in conversion of $3,000 of
principal and $305 of interest due to them. Due to the conversion within the terms of the agreement, no gain or loss was
recognized. On
October 13, 2015, the Company issued 40,000,000 shares of common stock to VanCal Partners, LLC in conversion of $2,000 of principal
due to them.Due to the conversion within the terms of the agreement, no gain or loss was recognized. On
October 14, 2015, the Company issued 49,333,333 shares of common stock to Jabro Funding Corp in conversion of $7,490 of principal
due to them.Due to the conversion within the terms of the agreement, no gain or loss was recognized. On
November 9, 2015, the Company issued 49,769,655 shares of common stock to LG Capital Funding in conversion of $2,600 of principal
and $287 of interest due to them.Due to the conversion within the terms of the agreement, no gain or loss was recognized. On
November 18, 2015, the Company issued 49,916,667 shares of common stock to Jabro Funding Corp in conversion of $2,995 of principal
due to them.Due to the conversion within the terms of the agreement, no gain or loss was recognized.</t>
  </si>
  <si>
    <t>Preferred Stock</t>
  </si>
  <si>
    <t>Related Party Transactions [Abstract]</t>
  </si>
  <si>
    <t>NOTE
9: PREFERRED STOCK The
Company is authorized to issue 15,000,010 preferred shares with a par value of $0.0001 per share. Series
A Preferred Stock On
June 17, 2013, the Board of Directors designated a series of preferred stock titled Series A Preferred Stock consisting of 5,000,000
shares. There is currently no market for the shares of Series A Preferred Stock and they cannot be converted into shares of common
stock of the Company. The shares have super voting rights of 100 common shares for every one share of Series A. The Preferred
Series A do not contain any rights to dividends; have no liquidation preference; are not to be amended without the holders approval. On
December 1, 2014, the Company issued 5,000,000 shares of Series A Preferred stock to Jeff Ritchie, CEO for services rendered.
The company had a valuation completed, by an independent third party, and as a result expensed the value of the Preferred A during
the quarter at a value of $79,000. Series
B Preferred Stock On
March 26, 2015, the Board of Directors designated a series of preferred stock titled Series B Preferred Stock consisting of 10,000,000
shares. There is currently no market for the shares of Series B Preferred Stock. They can be converted into shares of common stock
of the Company at par value ($.00001) and are priced at $2.50 per share. The Series B have voting rights of 10 votes per share,
are entitled to dividends if declared and have liquidation preference to stock below it. On
April 1, 2015, the Company declared a preferred stock dividend of one share of Series B preferred stock for every 100,000 shares
of common stock, resulting in the issuance of 16,768 (net of 30 shares canceled that were issued in error) of Series B preferred
stock. On
June 11, 2015, the Company issued 40,500 shares of Series B preferred stock to officers in conversion of $101,246 of accrued compensation.
The shares were valued based on the closing price of the common stock on the date of conversion which resulted in no loss on conversion
as the value of the shares, which have no special voting rights, were the same as the $101,246 of accrued compensation. On
July 30, 2015, the Company authorized 22,000 shares of Series B preferred stock to a director in conversion of a $40,000 promissory
note that was issued for conversion of accrued salary. As of September 30, 2015, the shares have not yet been issued resulting
in a $40,000 credit to preferred stock payable. Due to the conversion within the terms of the agreement, no gain or loss was recognized. On
September 14, 2015, the Company sold 2,000 shares of Series B preferred stock for total cash proceeds of $5,000. As of September
30, 2015, the shares have not yet been issued resulting in a $5,000 credit to preferred stock payable. Series
AA Preferred Stock On
February 18, 2015, the Board of Directors designated a series of preferred stock titled Series AA Preferred Stock consisting of
10 shares. The shares are convertible into the number of shares of common stock equal to four times the sum of the total number
of common stock issued and the total number of Series B issued. The Preferred Series AA do not contain any rights to dividends;
have no liquidation preference and are not to be amended without the holders approval. On
June 30, 2015, the Company issued 10 shares of Series AA preferred stock to its Jeff Ritchie, CEO. The company had a valuation
completed resulting in non-cash compensation expense of $88,676. Series
F Preferred Stock On
September 25, 2015, the Board of Directors designated a series of preferred stock titled Series F Preferred Stock consisting of
20,000 shares. There is currently no market for the shares of Series F Preferred Stock. They can be converted into shares of common
stock of the Company at par value ($.00001) and are priced at $2.50 per share. The Series F have voting rights of 1 vote per share,
are entitled to dividends if declared and have liquidation preference to stock below it. On
September 21, 2015, the Company entered into a share purchase agreement, by and among the Company, C2C Restaurant Group, Inc.,
a New York corporation and a restaurant holding company (C2C), and the shareholders of C2C, pursuant to which the
Company purchased all of the outstanding common stock of C2C in exchange for 20,000 shares of our Series F preferred stock, par
value $0.0001. Based upon a third party valuation the purchase was fair valued in two parts. First, a value of $5,600 was capitalized
as a trade name for Chef Eddie G's Kitchen. This will be amortized over fifteen years, and is shown net of $8 amortization expense
as of September 30, 2015. Second the Company recorded goodwill in the amount of $117,754. Refer to Note 3.</t>
  </si>
  <si>
    <t>Segment Reporting</t>
  </si>
  <si>
    <t>Segment Reporting [Abstract]</t>
  </si>
  <si>
    <t xml:space="preserve">NOTE
10: SEGMENT REPORTING Segment
Reporting ASC
Topic 280, Segment Reporting The
following tables summarize the Companys segment information for the three months ended December 31, 2015:
Three Months Ended December 31,2015
Sales
C2C Restaurant Group, Inc. $ 12,293
Corporate 
$ 12,293
Cost of sales
C2C Restaurant Group, Inc. $ 6,922
Corporate 
$ 6,922
Gross margin
C2C Restaurant Group, Inc. $ 5,371
Corporate 
$ 5,371
Operating expenses
C2C Restaurant Group, Inc. $ 75,820
Corporate 46,437
$ 122,257
Loss from operations
C2C Restaurant Group, Inc. $ (70,449 )
Corporate (46,437 )
$ (116,886 )
Other income
C2C Restaurant Group, Inc. $ 
Corporate 80,709
$ 80,709
Net income (loss)
C2C Restaurant Group, Inc. $ (70,449 )
Corporate 34,272
$ (36,177 )
As of
December 31,
2015
Total Assets
C2C Restaurant Group, Inc. $ 26,330
Corporate 6
$ 26,336
Total Liabilities
C2C Restaurant Group, Inc. $ 97,035
Corporate 1,501.312
$ 1,598,347 </t>
  </si>
  <si>
    <t>Going Concern</t>
  </si>
  <si>
    <t>NOTE
11: GOING CONCERN The
accompanying financial statements have been prepared in conformity with accounting principles generally accepted in the United
States of America, which contemplate continuation of the Company as a going concern. The Company has generated minimal revenue
and has an accumulated deficit of $12,113,771 and has funded its operations primarily through the issuance of short term debt
and equity. This matter raises substantial doubt about the Company's ability to continue as a going concern. These
financial statements do not include any adjustments relating to the recoverability and classification of recorded asset amounts,
or amounts and classification of liabilities that might be necessary should the Company be unable to continue as a going concern.
Accordingly, the Companys ability to accomplish its business strategy and to ultimately achieve profitable operations is
dependent upon its ability to obtain additional debt or equity financing. Management plans to take the following steps that it
believes will be sufficient to provide the Company with the ability to continue in existence. Management
intends to raise financing through private equity financing or other means and interests that it deems necessary. There can be
no assurance that the Company will be successful in its endeavor.</t>
  </si>
  <si>
    <t>Related Parties</t>
  </si>
  <si>
    <t>NOTE
12: RELATED PARTIES Fiscal
year 2015 Loans
payable: On
May 8, 2015, the Company executed a promissory note for $4,000 with Pat Ritchie, the mother of CEO, Jeff Ritchie. The loan is
unsecured, accrues interest at 10% and is due within one year. As
of December 31, 2015, the Company owed a total of $8,687 to a former officer for advances made to the Company to pay for general
operating expenses. The advances are unsecured, accrue no interest and are due on demand. On
November 3, 2015 and November 24, 2015, the Company executed a promissory note for $4,100 and $4,000, respectively with the
sister of CEO, Jeff Ritchie. The loans are unsecured, accrue interest at 10% and are due within one year. During
the three months ended December 31, 2015, Edward Gallagher, owner/operator of C2C restaurant Group, Inc. advanced the Company
$82,231 to pay for expenses related to the setup and opening of the restaurant. The advance is unsecured, non-interest bearing
and due on demand. As of December 31, 2015, $82,231 remains outstanding. Stock
transactions: On
December 1, 2014, the Company issued 5,000,000 shares of Series A Preferred stock to Jeff Ritchie, CEO for services rendered.
The company had a valuation completed, by an independent third party, and as a result expensed the value of the Preferred A during
the quarter at a value of $79,000. On
March 2, 2015, the Company issued 400 shares of common stock to Rachel Boulds, the former CFO for services. The shares were valued
based on the closing price of the common stock on the date of grant for a total non-cash expense of $2,000. On
March 2, 2015, the Company issued 600,000 shares of common stock to Jeff Ritchie, Interim CEO for conversion of $15,000 of accrued
salary. The shares were valued based on the closing price of the common stock on the date of grant which resulted in a loss on
conversion of $2,985,000. June 4, 2015. Mr. Ritchie returned 40,000 shares to the Company. The Company credited loss on conversion
of debt $200,000 due to the return of shares which resulted in a net issuance of 560,000 shares. On
June 11, 2015, the Company issued 40,500 shares of Series B preferred stock to officers in conversion of $101,246 of accrued compensation.
The shares were valued based on the closing price of the common stock on the date of conversion which resulted in no loss on conversion
as the value of the shares, which have no special voting rights, were the same as the $101,246 of accrued compensation. On
June 30, 2015, the Company issued 10 shares of Series AA preferred stock to its Jeff Ritchie, CEO. The company had a valuation
completed resulting in non-cash compensation expense of $88,676. On
July 5, 2015, the Company executed a convertible note with a director for conversion of $40,000 of accrued salary. On July 30,
2015, the note was converted into 22,000 shares of Series B preferred stock. As the conversion occurred within the terms of the
note agreement, no gain or loss was recognized. On
July 30, 2015, the Company authorized 22,000 shares of Series B preferred stock to a director in conversion of a $40,000 promissory
note that was issued for conversion of accrued salary. As of September 30, 2015, the shares have not yet been issued resulting
in a $40,000 credit to preferred stock payable. Due to the conversion within the terms of the agreement, no gain or loss was recognized. Fiscal
year 2016 Loans
payable: During
the three months ended December 31, 2015, Edward Gallagher, owner/operator of C2C restaurant Group, Inc. advanced the Company
$82,231 to pay for expenses related to the setup and opening of the restaurant. The advance is unsecured, non-interest bearing
and due on demand.</t>
  </si>
  <si>
    <t>Subsequent Events</t>
  </si>
  <si>
    <t>Subsequent Events [Abstract]</t>
  </si>
  <si>
    <t>NOTE
13: SUBSEQUENT EVENTS The
Company has performed an evaluation of subsequent events in accordance with ASC Topic 855. The Company is not aware of any subsequent
events which would require recognition or disclosure in the financial statements except for the following. On
January 15, 2016, the Company executed a promissory note with a third party for $15,000. The note is unsecured, bears interest
at 10% and is due within eighteen months. In connection with and for consideration of loaning the funds to the Company. The Company
issued 2,000 shares of Series B preferred stock. On
February 17, 2016, the Company executed a convertible promissory note in the amount of $217,500 to T McNeil Advisors, LLC. The
note was issued in consideration of consulting services to be provided. The note is unsecured, bears interest at 8% interest,
and is due February 17, 2017. The note is convertible into shares of the Companys common stock as a price of 55% of the
lowest trade price for the twenty days prior to conversion. On
February 24, 2016, the Company issued a Convertible Promissory Note to LG Capital Funding, LLC, in the amount of $39,375. The
note bears interest at a rate of 8% per annum, is unsecured and matures on February 24, 2017. The Note is convertible into common
stock in whole or in part at any time after funding at a variable conversion price equal to a 50% discount of the lowest trading
price in the 20-day trading price prior to the conversion date. On
March 1, 2016, the Company issued a Convertible Promissory Note to Cerberus Finance Group, LTD, in the amount of $39,375. The
note bears interest at a rate of 8% per annum, is unsecured and matures on March 1, 2017. The Note is convertible into common
stock in whole or in part at any time after funding at a variable conversion price equal to a 50% discount of the lowest trading
price in the 20-day trading price prior to the conversion date. On
April 6, 2016, the Company issued a Convertible Promissory Note to LG Capital Funding, LLC, in the amount of $19,688. The note
bears interest at a rate of 8% per annum, is unsecured and matures on April 6, 2017. The Note is convertible into common stock
in whole or in part at any time after funding at a variable conversion price equal to a 50% discount of the lowest trading price
in the 20-day trading price prior to the conversion date. On
April 6, 2016, the Company issued a Convertible Promissory Note to Cerberus Finance Group, LTD, in the amount of $39,375. The
note bears interest at a rate of 8% per annum, is unsecured and matures on April 6, 2017. The Note is convertible into common
stock in whole or in part at any time after funding at a variable conversion price equal to a 50% discount of the lowest trading
price in the 20-day trading price prior to the conversion date.</t>
  </si>
  <si>
    <t>Significant Accounting Policies (Policies)</t>
  </si>
  <si>
    <t>Basis of Unaudited Interim Financial Information</t>
  </si>
  <si>
    <t>Basis
of Unaudited Interim Financial Information The
accompanying unaudited condensed consolidated financial statements have been prepared in accordance with accounting
principles generally accepted in the United States of America (GAAP) and the rules of the Securities and
Exchange Commission ("SEC") for interim financial information and the SEC instructions to Form 10-Q, accordingly,
they do not include all of the information and footnotes required by U.S. GAAP for completed financial statements. In the
opinion of management, all adjustments necessary in order for the financial statements to not be misleading have been
reflected herein. Operating results for the interim period ended December 31, 2015 are not necessarily indicative of the
results that can be expected for the full year. These unaudited interim condensed consolidated financial statements should be
read in conjunction with the consolidated financial statements of the Company for the year ended September 30,
2015.</t>
  </si>
  <si>
    <t>Use of Estimates</t>
  </si>
  <si>
    <t>Use
of Estimates In
preparing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
arrangements, estimating the fair value of equity instruments recorded as derivative liabilities, and estimating the useful lives
of amortizable assets and whether impairment charges may apply.</t>
  </si>
  <si>
    <t>Principles of Consolidation</t>
  </si>
  <si>
    <t>Principles
of Consolidation The
consolidated financial statements include the accounts of Independent Film Development Corporation and its wholly-owned subsidiary
C2C Restaurant Group, Inc. All significant intercompany accounts and transactions have been eliminated.</t>
  </si>
  <si>
    <t>Segment
Reporting FASB
ASC Topic 280, Segment Reporting</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December 31, 2015. The
following table presents assets and liabilities that are measured and recognized at fair value as of December 31, 2015 and September
30, 2015 on a recurring basis: December
31, 2015
Description Level 1 Level 2 Level 3 Total Gains and (Losses)
Derivative   19,613 90,745
Total $  $  $ 19,613 $90,745 September
30, 2015
Description Level 1 Level 2 Level 3 Total Gains and (Losses)
Derivative   127,202 (128,079)
Total $  $  $ 127,202 $(128,079)</t>
  </si>
  <si>
    <t>Derivative Liabilities</t>
  </si>
  <si>
    <t>Derivative
Liabilities The
Company records the fair value of its derivative financial instruments in accordance with ASC815, Derivatives and Hedging Derivative
financial instruments should be recorded as liabilities in the balance sheet and measured at fair value. For purposes of the Companys
financial statements fair value was used as the basis for formulating an analysis which has been defined by the Financial Accounting
Standards Board (FASB) as the amount for which an asset (or liability) could be exchanged in a current transaction
between knowledgeable, unrelated willing parties when neither party is acting under compulsion. The FASB has provided guidance
that its definition of fair value is consistent with the definition of fair market value in IRS Rev. Rule 59-60. In determining
the fair value of the derivatives it was assumed that the Companys business would be conducted as a going concern. These
derivative liabilities will need to be marked-to-market each quarter with the change in fair value recorded in the income statement.</t>
  </si>
  <si>
    <t>Recent Accounting Pronouncements</t>
  </si>
  <si>
    <t>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Significant Accounting Policies (Tables)</t>
  </si>
  <si>
    <t>Significant Accounting Policies Tables</t>
  </si>
  <si>
    <t>Schedule of Fair Value of Assets and Liabilities</t>
  </si>
  <si>
    <t>The
following table presents assets and liabilities that are measured and recognized at fair value as of December 31, 2015 and September
30, 2015 on a recurring basis: December
31, 2015
Description Level 1 Level 2 Level 3 Total Gains and (Losses)
Derivative   19,613 90,745
Total $  $  $ 19,613 $90,745 September
30, 2015
Description Level 1 Level 2 Level 3 Total Gains and (Losses)
Derivative   127,202 (128,079)
Total $  $  $ 127,202 $(128,079)</t>
  </si>
  <si>
    <t>Accrued Interest And Penalties (Tables)</t>
  </si>
  <si>
    <t>Accrued Interest And Penalties Tables</t>
  </si>
  <si>
    <t>Schedule of Company's Accrued Penalties and Interest</t>
  </si>
  <si>
    <t xml:space="preserve">Following
is a summary of the Companys accrued penalties and interest as of:
December 31, 2015 September 30, 2015
Neil Linder  accrued penalties and interest (refer to Note 4) $ 332,424 $ 328,531
Other convertible debt  accrued interest (refer to Note 6) 20,820 17,965
Loans payable  accrued interest (refer to Note 7) 7,006 5,378
$ 360,250 $ 351,874 </t>
  </si>
  <si>
    <t>Convertible Notes Payable (Tables)</t>
  </si>
  <si>
    <t>Convertible Notes Payable Tables</t>
  </si>
  <si>
    <t>Schedule of Outstanding Convertible Notes</t>
  </si>
  <si>
    <t xml:space="preserve">A
summary of outstanding convertible notes as of December 31, 2015 is as follows:
Note Holder Issue Date Maturity Date Stated Interest Rate Principal Balance Outstanding 12/31/2015
Neil Linder 4/9/2012 4/9/2013 18 % $ 86,050
Jabro Funding Corp 4/28/2014 1/30/2015 22 % 4,045
LG Capital Funding 6/25/2014 6/25/2015 16 % 27,400
Jabro Funding Corp 7/17/2014 4/21/2015 22 % 37,500
John D Thomas 3/19/2015 Demand 10 % 7,500
Syndicate Consulting, Inc. 5/18/2015 Demand 10 % 17,850
Syndicate Consulting, Inc. 5/20/2015 Demand 10 % 5,925
Syndicate Consulting, Inc. 8/18/2015 Demand 0 % 5,990
Total 192,260 </t>
  </si>
  <si>
    <t>Schedule of Activity of Derivative Liability</t>
  </si>
  <si>
    <t xml:space="preserve">A
summary of the activity of the derivative liability for the notes above is as follows:
Balance at September 30, 2014 $ 183,648
Decrease in derivative due to payment/conversion of debt (259,649 )
Increase to derivative due to debt discount 75,125
Increase to derivative due to new issuances 1,778,224
Derivative (gain) due to mark to market adjustment (1,650,146 )
Balance at September 30, 2015 127,202
Decrease in derivative due to conversion of debt (16,844 )
Derivative gain due to mark to market adjustment (90,745 )
Balance at December 31, 2015 $ 19,613 </t>
  </si>
  <si>
    <t>Segment Reporting (Tables)</t>
  </si>
  <si>
    <t>Segment Reporting Tables</t>
  </si>
  <si>
    <t>Schedule of Summarize the Company's Segment Information</t>
  </si>
  <si>
    <t xml:space="preserve">The
following tables summarize the Companys segment information for the three months ended December 31, 2015:
Three Months Ended December 31,2015
Sales
C2C Restaurant Group, Inc. $ 12,293
Corporate 
$ 12,293
Cost of sales
C2C Restaurant Group, Inc. $ 6,922
Corporate 
$ 6,922
Gross margin
C2C Restaurant Group, Inc. $ 5,371
Corporate 
$ 5,371
Operating expenses
C2C Restaurant Group, Inc. $ 75,820
Corporate 46,437
$ 122,257
Loss from operations
C2C Restaurant Group, Inc. $ (70,449 )
Corporate (46,437 )
$ (116,886 )
Other income
C2C Restaurant Group, Inc. $ 
Corporate 80,709
$ 80,709
Net income (loss)
C2C Restaurant Group, Inc. $ (70,449 )
Corporate 34,272
$ (36,177 )
As of
December 31,
2015
Total Assets
C2C Restaurant Group, Inc. $ 26,330
Corporate 6
$ 26,336
Total Liabilities
C2C Restaurant Group, Inc. $ 97,035
Corporate 1,501.312
$ 1,598,347 </t>
  </si>
  <si>
    <t>Significant Accounting Policies (Details) - USD ($)</t>
  </si>
  <si>
    <t>Fair Value, Assets and Liabilities Measured on Recurring and Nonrecurring Basis [Line Items]</t>
  </si>
  <si>
    <t>Total</t>
  </si>
  <si>
    <t>Total Gains and (Losses)</t>
  </si>
  <si>
    <t>Derivative</t>
  </si>
  <si>
    <t>Level 1 [Member]</t>
  </si>
  <si>
    <t>Level 2 [Member]</t>
  </si>
  <si>
    <t>Level 3 [Member]</t>
  </si>
  <si>
    <t>Accrued Interest And Penalties (Details) - USD ($)</t>
  </si>
  <si>
    <t>Debt Instrument [Line Items]</t>
  </si>
  <si>
    <t>Accrued penalties and interest</t>
  </si>
  <si>
    <t>Loans Payable [Member]</t>
  </si>
  <si>
    <t>Neil Linder [Member]</t>
  </si>
  <si>
    <t>Other Convertible Debt [Member]</t>
  </si>
  <si>
    <t>Convertible Notes Payable (Schedule of Outstanding Convertible Notes) (Details) - USD ($)</t>
  </si>
  <si>
    <t>Jun. 25, 2014</t>
  </si>
  <si>
    <t>Apr. 09, 2012</t>
  </si>
  <si>
    <t>May 20, 2015</t>
  </si>
  <si>
    <t>May 18, 2015</t>
  </si>
  <si>
    <t>Mar. 19, 2015</t>
  </si>
  <si>
    <t>Principal Balance Outstanding 12/31/2015, Subtotal</t>
  </si>
  <si>
    <t>Neil Linder - Convertible Debentures Issued On April 9, 2012 [Member]</t>
  </si>
  <si>
    <t>Note Holder</t>
  </si>
  <si>
    <t>Neil Linder</t>
  </si>
  <si>
    <t>Issue Date</t>
  </si>
  <si>
    <t>Apr. 9,
		2012</t>
  </si>
  <si>
    <t>Maturity Date</t>
  </si>
  <si>
    <t>Apr. 9,
		2013</t>
  </si>
  <si>
    <t>Stated Interest Rate</t>
  </si>
  <si>
    <t>12.00%</t>
  </si>
  <si>
    <t>18.00%</t>
  </si>
  <si>
    <t>Jabro Funding Corp - Convertible Promissory Note Issued On April 28, 2014 [Member]</t>
  </si>
  <si>
    <t>Jabro Funding Corp</t>
  </si>
  <si>
    <t>Apr. 28,
		2014</t>
  </si>
  <si>
    <t>Jan. 30,
		2015</t>
  </si>
  <si>
    <t>22.00%</t>
  </si>
  <si>
    <t>LG Capital Funding, LLC - Convertible Promissory Note Issued on June 25, 2014</t>
  </si>
  <si>
    <t>LG Capital Funding</t>
  </si>
  <si>
    <t>Jun. 25,
		2014</t>
  </si>
  <si>
    <t>Jun. 25,
		2015</t>
  </si>
  <si>
    <t>8.00%</t>
  </si>
  <si>
    <t>16.00%</t>
  </si>
  <si>
    <t>Jabro Funding Corp - Convertible Promissory Note Issued On July 17, 2014 [Member]</t>
  </si>
  <si>
    <t>Jul. 17,
		2014</t>
  </si>
  <si>
    <t>Apr. 21,
		2015</t>
  </si>
  <si>
    <t>John D Thomas - Convertible Promissory Note Issued on March 19, 2015 [Member]</t>
  </si>
  <si>
    <t>John D Thomas</t>
  </si>
  <si>
    <t>Mar. 19,
		2015</t>
  </si>
  <si>
    <t>10.00%</t>
  </si>
  <si>
    <t>Maturity Date Description</t>
  </si>
  <si>
    <t>Demand</t>
  </si>
  <si>
    <t>Syndicate Consulting, Inc. - Convertible Promissory Note Issued On May 18, 2015 [Member]</t>
  </si>
  <si>
    <t>Syndicate Consulting, Inc.</t>
  </si>
  <si>
    <t>May 18,
		2015</t>
  </si>
  <si>
    <t>Syndicate Consulting, Inc. - Convertible Promissory Note Issued On May 20, 2015 [Member]</t>
  </si>
  <si>
    <t>May 20,
		2015</t>
  </si>
  <si>
    <t>Syndicate Consulting, Inc. - Convertible Promissory Note Issued On August 18, 2015 [Member]</t>
  </si>
  <si>
    <t>Aug. 18,
		2015</t>
  </si>
  <si>
    <t>0.00%</t>
  </si>
  <si>
    <t>Convertible Notes Payable (Schedule of Activity of Derivative Liability) (Details) - Derivative Liability [Member] - USD ($)</t>
  </si>
  <si>
    <t>12 Months Ended</t>
  </si>
  <si>
    <t>Fair Value, Liabilities Measured on Recurring Basis, Unobservable Input Reconciliation [Line Items]</t>
  </si>
  <si>
    <t>Balance at the beginning</t>
  </si>
  <si>
    <t>Decrease in derivative due to payment/ conversion of debt</t>
  </si>
  <si>
    <t>Increase to derivative due to debt discount</t>
  </si>
  <si>
    <t>Increase to derivative due to new issuances</t>
  </si>
  <si>
    <t>Derivative gain due to mark to market adjustment</t>
  </si>
  <si>
    <t>Balance at the end</t>
  </si>
  <si>
    <t>Segment Reporting (Details) - USD ($)</t>
  </si>
  <si>
    <t>Operating expenses</t>
  </si>
  <si>
    <t>Loss from operations</t>
  </si>
  <si>
    <t>Other income</t>
  </si>
  <si>
    <t>Net income (loss)</t>
  </si>
  <si>
    <t>C2C Restaurant Group, Inc. [Member]</t>
  </si>
  <si>
    <t>Corporate [Member]</t>
  </si>
  <si>
    <t>Acquisitions (Narrative) (Details) - Series F Preferred Stock [Member] - Share Purchase Agreement With C2C Restaurant Group, Inc And Restaurant Holding Company And Shareholders Of C2C [Member]</t>
  </si>
  <si>
    <t>Sep. 21, 2015USD ($)$ / sharesshares</t>
  </si>
  <si>
    <t>Noncash or Part Noncash Acquisitions [Line Items]</t>
  </si>
  <si>
    <t>Shares issued for acquisition, shares | shares</t>
  </si>
  <si>
    <t>Share issued price per share | $ / shares</t>
  </si>
  <si>
    <t>Aquisition of asset capitalized as a trade name</t>
  </si>
  <si>
    <t>Aquisition of goodwill</t>
  </si>
  <si>
    <t>Inpairment expenses</t>
  </si>
  <si>
    <t>Convertible Debentures (Narrative) (Details) - USD ($)</t>
  </si>
  <si>
    <t>Mar. 30, 2015</t>
  </si>
  <si>
    <t>Nov. 12, 2014</t>
  </si>
  <si>
    <t>Sep. 30, 2013</t>
  </si>
  <si>
    <t>Sep. 30, 2012</t>
  </si>
  <si>
    <t>Unamortized debt discount</t>
  </si>
  <si>
    <t>Amortization of debt discount</t>
  </si>
  <si>
    <t>Stock issued in conversion of debt, value</t>
  </si>
  <si>
    <t>Common Stock [Member]</t>
  </si>
  <si>
    <t>Stock issued in conversion of debt, shares</t>
  </si>
  <si>
    <t>Debt instrument face amount</t>
  </si>
  <si>
    <t>Debt issuance date</t>
  </si>
  <si>
    <t>Interest rate of debt instrument</t>
  </si>
  <si>
    <t>Convertible debenture maturity date</t>
  </si>
  <si>
    <t>Conversion terms of convertible debenture</t>
  </si>
  <si>
    <t>Mr. Linder has the right to convert all or a portion of the principal into
shares of common stock at a conversion price equal to the lesser of fifty percent (50%) of the average of the closing bid price
of common stock during the five trading days immediately preceding the conversion date, or fifty percent (50%) of the closing
bid price of the Common Stock on the date of issuance as quoted by Bloomberg, LP. Pursuant to the terms of this debenture, the
holder shall not be entitled to convert a number of shares that would exceed 4.99% of the outstanding shares of the Companys
common stock.</t>
  </si>
  <si>
    <t>Debt default terms</t>
  </si>
  <si>
    <t>In addition, as a consequence of the triggering of the default provision of
the debenture the interest on the debenture has been instated at a rate of 18%, a $1,000
per business day penalty was being imposed for failure to execute a conversion in a timely manner, and an additional accrual of
$112,509 was accounted for as a result of a provision requiring additional funds due in the event that a default payment
is made by the Company.</t>
  </si>
  <si>
    <t>Principal portion of outstanding convertible debenture</t>
  </si>
  <si>
    <t>Neil Linder - Convertible Debentures Issued On April 9, 2012 [Member] | Common Stock [Member]</t>
  </si>
  <si>
    <t>Accrued interest was converted to shares, value</t>
  </si>
  <si>
    <t>Convertible Notes Payable (Narrative) (Details) - USD ($)</t>
  </si>
  <si>
    <t>Aug. 25, 2015</t>
  </si>
  <si>
    <t>Aug. 18, 2015</t>
  </si>
  <si>
    <t>May 28, 2015</t>
  </si>
  <si>
    <t>Apr. 16, 2015</t>
  </si>
  <si>
    <t>Jul. 17, 2014</t>
  </si>
  <si>
    <t>Apr. 28, 2014</t>
  </si>
  <si>
    <t>Apr. 21, 2015</t>
  </si>
  <si>
    <t>Jan. 30, 2015</t>
  </si>
  <si>
    <t>Jun. 25, 2015</t>
  </si>
  <si>
    <t>Jul. 05, 2015</t>
  </si>
  <si>
    <t>Interest accrued</t>
  </si>
  <si>
    <t>Proceeds from notes payable</t>
  </si>
  <si>
    <t>KBM Worldwide, Inc - Convertible Promissory Note Issued On April 28, 2014 [Member]</t>
  </si>
  <si>
    <t>Debt maturity date</t>
  </si>
  <si>
    <t>Debt conversion terms</t>
  </si>
  <si>
    <t>The Note is convertible into common stock in whole or in part 180 days after
funding at a variable conversion price equal to a 42% discount to the average of the lowest three trading prices in the 10-day
trading price prior to the conversion date.</t>
  </si>
  <si>
    <t>Stock price on the date of the loan</t>
  </si>
  <si>
    <t>Conversion price</t>
  </si>
  <si>
    <t>Intrinsic value</t>
  </si>
  <si>
    <t>Principle portion of convertible notes payable outstanding</t>
  </si>
  <si>
    <t>Method used for calculation of fair value of derivative</t>
  </si>
  <si>
    <t>A multi-nomial lattice model.</t>
  </si>
  <si>
    <t>KBM Worldwide, Inc - Convertible Promissory Note Issued On April 28, 2014 [Member] | Common Stock [Member]</t>
  </si>
  <si>
    <t>The Note is convertible into common stock in whole or in part 180 days after
funding at a variable conversion price equal to a 42% discount of the lowest trading price in the 20-day trading price prior to
the conversion date.</t>
  </si>
  <si>
    <t>LG Capital Funding, LLC - Convertible Promissory Note Issued on June 25, 2014 | Common Stock [Member]</t>
  </si>
  <si>
    <t>KBM Worldwide, Inc - Convertible Promissory Note Issued On July 17, 2014 [Member]</t>
  </si>
  <si>
    <t>John D Thomas - Convertible Promissory Note Issued On March 19, 2015 [Member]</t>
  </si>
  <si>
    <t>Debt instrument description</t>
  </si>
  <si>
    <t>The note is unsecured, accrued interest at 10% and
is due on demand.</t>
  </si>
  <si>
    <t>The note is unsecured, accrued interest at 10% and
is due on demand</t>
  </si>
  <si>
    <t>Convertible Note Issued on July 05, 2015 For Accrued Salary [Member] | Director [Member]</t>
  </si>
  <si>
    <t>Loans Payable - Related Party And Third Party (Narrative) (Details) - USD ($)</t>
  </si>
  <si>
    <t>Nov. 24, 2015</t>
  </si>
  <si>
    <t>Nov. 03, 2015</t>
  </si>
  <si>
    <t>Sep. 25, 2015</t>
  </si>
  <si>
    <t>May 08, 2015</t>
  </si>
  <si>
    <t>Short-term Debt [Line Items]</t>
  </si>
  <si>
    <t>Loans payable, related party</t>
  </si>
  <si>
    <t>Proceeds from related party debt</t>
  </si>
  <si>
    <t>Promissory Note Issued On September 25, 2015 [Member] | Shareholder [Member]</t>
  </si>
  <si>
    <t>Debt instrument face value</t>
  </si>
  <si>
    <t>Debt instrument interest rate</t>
  </si>
  <si>
    <t>Mar. 25,
		2016</t>
  </si>
  <si>
    <t>Loans Payable [Member] | Former Officer [Member]</t>
  </si>
  <si>
    <t>The advances are unsecured, accrue
no interest and are due on demand.</t>
  </si>
  <si>
    <t>Loans Payable [Member] | Edward Gallagher - Owner/Operator Of C2C Restaurant Group, Inc. [Member]</t>
  </si>
  <si>
    <t>The advance is unsecured, non-interest bearing and due on demand.</t>
  </si>
  <si>
    <t>Loans Payable [Member] | Various Third Parties [Member]</t>
  </si>
  <si>
    <t>All amounts are due on demand.</t>
  </si>
  <si>
    <t>Promissory Note Issued On May 8, 2015 [Member] | Pat Ritchie, Mother Of Jeff Ritchie, CEO [Member]</t>
  </si>
  <si>
    <t>Due within one year.</t>
  </si>
  <si>
    <t>Promissory Note Dated November 03, 2015 [Member] | Sister Of Jeff Ritchie, CEO [Member]</t>
  </si>
  <si>
    <t>The loans are unsecured, accrue interest at
10% and are due within one year.</t>
  </si>
  <si>
    <t>Promissory Note Dated November 24, 2015 [Member] | Sister Of Jeff Ritchie, CEO [Member]</t>
  </si>
  <si>
    <t>Common Stock Transactions (Narrative) (Details) - USD ($)</t>
  </si>
  <si>
    <t>Nov. 18, 2015</t>
  </si>
  <si>
    <t>Nov. 09, 2015</t>
  </si>
  <si>
    <t>Oct. 14, 2015</t>
  </si>
  <si>
    <t>Oct. 13, 2015</t>
  </si>
  <si>
    <t>Oct. 02, 2015</t>
  </si>
  <si>
    <t>Sep. 08, 2015</t>
  </si>
  <si>
    <t>Aug. 15, 2015</t>
  </si>
  <si>
    <t>Jul. 01, 2015</t>
  </si>
  <si>
    <t>Jun. 04, 2015</t>
  </si>
  <si>
    <t>Jun. 02, 2015</t>
  </si>
  <si>
    <t>May 21, 2015</t>
  </si>
  <si>
    <t>May 13, 2015</t>
  </si>
  <si>
    <t>Mar. 02, 2015</t>
  </si>
  <si>
    <t>Nov. 25, 2014</t>
  </si>
  <si>
    <t>Nov. 11, 2014</t>
  </si>
  <si>
    <t>Oct. 29, 2014</t>
  </si>
  <si>
    <t>Feb. 11, 2015</t>
  </si>
  <si>
    <t>Proceeds from sale of common stock</t>
  </si>
  <si>
    <t>Changes in common stock par value per share</t>
  </si>
  <si>
    <t>Changes in common stock authorized share capital</t>
  </si>
  <si>
    <t>Stock issued for cash, shares</t>
  </si>
  <si>
    <t>Common stock par value per share, before it was restated</t>
  </si>
  <si>
    <t>Reverse stock split terms</t>
  </si>
  <si>
    <t>2,500 for 1</t>
  </si>
  <si>
    <t>Common Stock [Member] | Convertible Notes Payable Issued To DTS Partners, LLC [Member]</t>
  </si>
  <si>
    <t>Loss on conversion of debt</t>
  </si>
  <si>
    <t>Common Stock [Member] | Convertible Notes Payable Issued To LG Capital Funding [Member]</t>
  </si>
  <si>
    <t>Common Stock [Member] | Convertible Notes Payable Issued To Jabro Funding Corp [Member]</t>
  </si>
  <si>
    <t>Common Stock [Member] | Convertible Notes Payable Issued To JT Sands Corp [Member]</t>
  </si>
  <si>
    <t>Common Stock [Member] | Convertible Notes Payable Issued To Individual [Member]</t>
  </si>
  <si>
    <t>Common Stock [Member] | Convertible Notes Payable Issued To Syndicate Consulting, Inc [Member]</t>
  </si>
  <si>
    <t>Common Stock [Member] | Convertible Notes Payable Issued To VanCal Partners, LLC [Member]</t>
  </si>
  <si>
    <t>Common Stock [Member] | Convertible Notes Payable Issued To Asher Enterprises Inc [Member]</t>
  </si>
  <si>
    <t>Common Stock [Member] | Rachel Boulds, Former CFO [Member]</t>
  </si>
  <si>
    <t>Stock issued for services, shares</t>
  </si>
  <si>
    <t>Stock issued for services, value</t>
  </si>
  <si>
    <t>Common Stock [Member] | Jeff Ritchie, CEO [Member]</t>
  </si>
  <si>
    <t>Shares returned during the period</t>
  </si>
  <si>
    <t>Preferred Stock (Narrative) (Details) - USD ($)</t>
  </si>
  <si>
    <t>Sep. 14, 2015</t>
  </si>
  <si>
    <t>Jul. 30, 2015</t>
  </si>
  <si>
    <t>Jun. 30, 2015</t>
  </si>
  <si>
    <t>Jun. 11, 2015</t>
  </si>
  <si>
    <t>Apr. 02, 2015</t>
  </si>
  <si>
    <t>Mar. 26, 2015</t>
  </si>
  <si>
    <t>Feb. 18, 2015</t>
  </si>
  <si>
    <t>Dec. 01, 2014</t>
  </si>
  <si>
    <t>Jun. 17, 2013</t>
  </si>
  <si>
    <t>Preferred Stock, shares authorized</t>
  </si>
  <si>
    <t>Preferred Stock, par or stated value</t>
  </si>
  <si>
    <t>Stock issued for accrued compensation, value</t>
  </si>
  <si>
    <t>Preferred stock voting rights</t>
  </si>
  <si>
    <t>The shares have super voting rights of 100 common shares for every one share
of Series A.</t>
  </si>
  <si>
    <t>Preferred stock preferential terms</t>
  </si>
  <si>
    <t>The Preferred Series A do not contain any rights to dividends; have no liquidation
preference; are not to be amended without the holders approval.</t>
  </si>
  <si>
    <t>Series A Preferred Stock [Member] | Jeff Ritchie, CEO [Member]</t>
  </si>
  <si>
    <t>Stock issued for service rendered, shares</t>
  </si>
  <si>
    <t>Stock issued for service rendered, value</t>
  </si>
  <si>
    <t>10 votes per share</t>
  </si>
  <si>
    <t>Preferred stock conversion term</t>
  </si>
  <si>
    <t>They can be converted into shares of common stock
of the Company at par value ($.0001) and are priced at $2.50 per share</t>
  </si>
  <si>
    <t>Preferred stock dividend term</t>
  </si>
  <si>
    <t>Preferred stock dividend of one share of Series B
preferred stock for every 100,000 shares of common stock</t>
  </si>
  <si>
    <t>Dividend issued for preferred stock</t>
  </si>
  <si>
    <t>Shares cancelled during the period</t>
  </si>
  <si>
    <t>Series B preferred stock payable</t>
  </si>
  <si>
    <t>Proceeds from the sale of preferred stock</t>
  </si>
  <si>
    <t>Series B Preferred Stock [Member] | Officer [Member]</t>
  </si>
  <si>
    <t>Stock issued for accrued compensation, shares</t>
  </si>
  <si>
    <t>Series B Preferred Stock [Member] | Director [Member] | Convertible Note Issued On July 05, 2015 For Accrued Salary [Member]</t>
  </si>
  <si>
    <t>The Preferred Series AA do not contain any rights
to dividends; have no liquidation preference and are not to be amended without the holders approval</t>
  </si>
  <si>
    <t>The shares are convertible into the number of shares
of common stock equal to four times the sum of the total number of common stock issued and the total number of Series B issued</t>
  </si>
  <si>
    <t>Series AA Preferred Stock [Member] | Jeff Ritchie, CEO [Member]</t>
  </si>
  <si>
    <t>The Series F have voting rights of 1 vote per share.</t>
  </si>
  <si>
    <t>They can be converted into shares of common stock
of the Company at par value ($.00001) and are priced at $2.50 per share</t>
  </si>
  <si>
    <t>Preferred Stock [Member]</t>
  </si>
  <si>
    <t>Subsequent Events (Narrative) (Details) - Subsequent Event [Member] - USD ($)</t>
  </si>
  <si>
    <t>Apr. 06, 2016</t>
  </si>
  <si>
    <t>Mar. 01, 2016</t>
  </si>
  <si>
    <t>Feb. 24, 2016</t>
  </si>
  <si>
    <t>Feb. 17, 2016</t>
  </si>
  <si>
    <t>Jan. 15, 2016</t>
  </si>
  <si>
    <t>Promissory Note With A Third Party Date January 15, 2016 [Member]</t>
  </si>
  <si>
    <t>Subsequent Event [Line Items]</t>
  </si>
  <si>
    <t>Debt instrument maturity terms</t>
  </si>
  <si>
    <t>Due within eighteen months</t>
  </si>
  <si>
    <t>Promissory Note With A Third Party Date January 15, 2016 [Member] | Series B Preferred Stock [Member]</t>
  </si>
  <si>
    <t>Preferred stock issued for consideration of promissory note</t>
  </si>
  <si>
    <t>Convertible Promissory Note Dated February 17, 2016 - T McNeil Advisors, LLC [Member]</t>
  </si>
  <si>
    <t>Feb. 17,
		2017</t>
  </si>
  <si>
    <t>Debt instrument conversion terms</t>
  </si>
  <si>
    <t>The note is convertible into shares
of the Companys common stock as a price of 55% of the lowest trade price for the twenty days prior to conversion.</t>
  </si>
  <si>
    <t>Convertible Promissory Note Dated February 24, 2016 - LG Capital Funding, LLC [Member]</t>
  </si>
  <si>
    <t>Feb. 24,
		2017</t>
  </si>
  <si>
    <t>The Note is convertible into common
stock in whole or in part at any time after funding at a variable conversion price equal to a 50% discount of the lowest trading
price in the 20-day trading price prior to the conversion date.</t>
  </si>
  <si>
    <t>Convertible Promissory Note Dated March 01, 2016 - Cerberus Finance Group, LTD [Member]</t>
  </si>
  <si>
    <t>Mar. 1,
		2017</t>
  </si>
  <si>
    <t>Convertible Promissory Note Dated April 06, 216 - LG Capital Funding, LLC [Member]</t>
  </si>
  <si>
    <t>Apr. 6,
		2017</t>
  </si>
  <si>
    <t>Convertible Promissory Note Dated April 06, 2016 - Cerberus Finance Group, LTD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000_);_(&quot;$ &quot;(#,##0.00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425883</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6">
        <v>323474377</v>
      </c>
    </row>
    <row r="15" spans="1:3">
      <c t="s" r="A15" s="4">
        <v>24</v>
      </c>
      <c t="s" r="B15" s="5">
        <v>25</v>
      </c>
    </row>
    <row r="16" spans="1:3">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35</v>
      </c>
      <c t="s" r="B1" s="2">
        <v>1</v>
      </c>
    </row>
    <row r="2" spans="1:2">
      <c t="s" r="B2" s="2">
        <v>2</v>
      </c>
    </row>
    <row r="3" spans="1:2">
      <c t="s" r="A3" s="3">
        <v>135</v>
      </c>
    </row>
    <row r="4" spans="1:2">
      <c t="s" r="A4" s="4">
        <v>136</v>
      </c>
      <c t="s" r="B4" s="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38</v>
      </c>
      <c t="s" r="B1" s="2">
        <v>1</v>
      </c>
    </row>
    <row r="2" spans="1:2">
      <c t="s" r="B2" s="2">
        <v>2</v>
      </c>
    </row>
    <row r="3" spans="1:2">
      <c t="s" r="A3" s="3">
        <v>138</v>
      </c>
    </row>
    <row r="4" spans="1:2">
      <c t="s" r="A4" s="4">
        <v>138</v>
      </c>
      <c t="s" r="B4" s="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40</v>
      </c>
      <c t="s" r="B1" s="2">
        <v>1</v>
      </c>
    </row>
    <row r="2" spans="1:2">
      <c t="s" r="B2" s="2">
        <v>2</v>
      </c>
    </row>
    <row r="3" spans="1:2">
      <c t="s" r="A3" s="3">
        <v>140</v>
      </c>
    </row>
    <row r="4" spans="1:2">
      <c t="s" r="A4" s="4">
        <v>141</v>
      </c>
      <c t="s" r="B4" s="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r="A1" s="1">
        <v>152</v>
      </c>
      <c t="s" r="B1" s="2">
        <v>1</v>
      </c>
    </row>
    <row r="2" spans="1:2">
      <c t="s" r="B2" s="2">
        <v>2</v>
      </c>
    </row>
    <row r="3" spans="1:2">
      <c t="s" r="A3" s="3">
        <v>152</v>
      </c>
    </row>
    <row r="4" spans="1:2">
      <c t="s" r="A4" s="4">
        <v>152</v>
      </c>
      <c t="s" r="B4" s="4">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154</v>
      </c>
      <c t="s" r="B1" s="2">
        <v>1</v>
      </c>
    </row>
    <row r="2" spans="1:2">
      <c t="s" r="B2" s="2">
        <v>2</v>
      </c>
    </row>
    <row r="3" spans="1:2">
      <c t="s" r="A3" s="3">
        <v>154</v>
      </c>
    </row>
    <row r="4" spans="1:2">
      <c t="s" r="A4" s="4">
        <v>154</v>
      </c>
      <c t="s" r="B4" s="4">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9"/>
    <col customWidth="1" max="2" min="2" width="80"/>
  </cols>
  <sheetData>
    <row r="1" spans="1:2">
      <c t="s" r="A1" s="1">
        <v>159</v>
      </c>
      <c t="s" r="B1" s="2">
        <v>1</v>
      </c>
    </row>
    <row r="2" spans="1:2">
      <c t="s" r="B2" s="2">
        <v>2</v>
      </c>
    </row>
    <row r="3" spans="1:2">
      <c t="s" r="A3" s="3">
        <v>128</v>
      </c>
    </row>
    <row r="4" spans="1:2">
      <c t="s" r="A4" s="4">
        <v>160</v>
      </c>
      <c t="s" r="B4" s="4">
        <v>161</v>
      </c>
    </row>
    <row r="5" spans="1:2">
      <c t="s" r="A5" s="4">
        <v>162</v>
      </c>
      <c t="s" r="B5" s="4">
        <v>163</v>
      </c>
    </row>
    <row r="6" spans="1:2">
      <c t="s" r="A6" s="4">
        <v>164</v>
      </c>
      <c t="s" r="B6" s="4">
        <v>165</v>
      </c>
    </row>
    <row r="7" spans="1:2">
      <c t="s" r="A7" s="4">
        <v>149</v>
      </c>
      <c t="s" r="B7" s="4">
        <v>166</v>
      </c>
    </row>
    <row r="8" spans="1:2">
      <c t="s" r="A8" s="4">
        <v>167</v>
      </c>
      <c t="s" r="B8" s="4">
        <v>168</v>
      </c>
    </row>
    <row r="9" spans="1:2">
      <c t="s" r="A9" s="4">
        <v>169</v>
      </c>
      <c t="s" r="B9" s="4">
        <v>170</v>
      </c>
    </row>
    <row r="10" spans="1:2">
      <c t="s" r="A10" s="4">
        <v>171</v>
      </c>
      <c t="s" r="B10" s="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6</v>
      </c>
      <c t="n" r="C3" s="7">
        <v>80</v>
      </c>
    </row>
    <row r="4" spans="1:3">
      <c t="s" r="A4" s="4">
        <v>31</v>
      </c>
      <c t="n" r="B4" s="6">
        <v>4200</v>
      </c>
      <c t="s" r="C4" s="4">
        <v>32</v>
      </c>
    </row>
    <row r="5" spans="1:3">
      <c t="s" r="A5" s="4">
        <v>33</v>
      </c>
      <c t="n" r="B5" s="6">
        <v>4206</v>
      </c>
      <c t="n" r="C5" s="6">
        <v>80</v>
      </c>
    </row>
    <row r="6" spans="1:3">
      <c t="s" r="A6" s="4">
        <v>34</v>
      </c>
      <c t="n" r="B6" s="6">
        <v>9630</v>
      </c>
      <c t="s" r="C6" s="4">
        <v>32</v>
      </c>
    </row>
    <row r="7" spans="1:3">
      <c t="s" r="A7" s="4">
        <v>35</v>
      </c>
      <c t="n" r="B7" s="6">
        <v>12500</v>
      </c>
      <c t="s" r="C7" s="4">
        <v>32</v>
      </c>
    </row>
    <row r="8" spans="1:3">
      <c t="s" r="A8" s="4">
        <v>36</v>
      </c>
      <c t="n" r="B8" s="6">
        <v>26336</v>
      </c>
      <c t="n" r="C8" s="6">
        <v>80</v>
      </c>
    </row>
    <row r="9" spans="1:3">
      <c t="s" r="A9" s="3">
        <v>37</v>
      </c>
    </row>
    <row r="10" spans="1:3">
      <c t="s" r="A10" s="4">
        <v>38</v>
      </c>
      <c t="n" r="B10" s="6">
        <v>119828</v>
      </c>
      <c t="n" r="C10" s="6">
        <v>115677</v>
      </c>
    </row>
    <row r="11" spans="1:3">
      <c t="s" r="A11" s="4">
        <v>39</v>
      </c>
      <c t="n" r="B11" s="6">
        <v>13814</v>
      </c>
      <c t="s" r="C11" s="4">
        <v>32</v>
      </c>
    </row>
    <row r="12" spans="1:3">
      <c t="s" r="A12" s="4">
        <v>40</v>
      </c>
      <c t="n" r="B12" s="6">
        <v>750321</v>
      </c>
      <c t="n" r="C12" s="6">
        <v>720875</v>
      </c>
    </row>
    <row r="13" spans="1:3">
      <c t="s" r="A13" s="4">
        <v>41</v>
      </c>
      <c t="n" r="B13" s="6">
        <v>360250</v>
      </c>
      <c t="n" r="C13" s="6">
        <v>351874</v>
      </c>
    </row>
    <row r="14" spans="1:3">
      <c t="s" r="A14" s="4">
        <v>42</v>
      </c>
      <c t="n" r="B14" s="6">
        <v>39243</v>
      </c>
      <c t="n" r="C14" s="6">
        <v>8493</v>
      </c>
    </row>
    <row r="15" spans="1:3">
      <c t="s" r="A15" s="4">
        <v>43</v>
      </c>
      <c t="n" r="B15" s="6">
        <v>103018</v>
      </c>
      <c t="n" r="C15" s="6">
        <v>42687</v>
      </c>
    </row>
    <row r="16" spans="1:3">
      <c t="s" r="A16" s="4">
        <v>44</v>
      </c>
      <c t="n" r="B16" s="6">
        <v>19613</v>
      </c>
      <c t="n" r="C16" s="6">
        <v>127202</v>
      </c>
    </row>
    <row r="17" spans="1:3">
      <c t="s" r="A17" s="4">
        <v>45</v>
      </c>
      <c t="n" r="B17" s="6">
        <v>37265</v>
      </c>
      <c t="n" r="C17" s="6">
        <v>9628</v>
      </c>
    </row>
    <row r="18" spans="1:3">
      <c t="s" r="A18" s="4">
        <v>46</v>
      </c>
      <c t="n" r="B18" s="6">
        <v>154995</v>
      </c>
      <c t="n" r="C18" s="6">
        <v>168430</v>
      </c>
    </row>
    <row r="19" spans="1:3">
      <c t="s" r="A19" s="4">
        <v>47</v>
      </c>
      <c t="n" r="B19" s="6">
        <v>1598347</v>
      </c>
      <c t="n" r="C19" s="6">
        <v>1544866</v>
      </c>
    </row>
    <row r="20" spans="1:3">
      <c t="s" r="A20" s="3">
        <v>48</v>
      </c>
    </row>
    <row r="21" spans="1:3">
      <c t="s" r="A21" s="4">
        <v>49</v>
      </c>
      <c t="n" r="B21" s="6">
        <v>508</v>
      </c>
      <c t="n" r="C21" s="6">
        <v>508</v>
      </c>
    </row>
    <row r="22" spans="1:3">
      <c t="s" r="A22" s="4">
        <v>50</v>
      </c>
      <c t="n" r="B22" s="6">
        <v>3234</v>
      </c>
      <c t="n" r="C22" s="6">
        <v>674</v>
      </c>
    </row>
    <row r="23" spans="1:3">
      <c t="s" r="A23" s="4">
        <v>51</v>
      </c>
      <c t="n" r="B23" s="6">
        <v>10455018</v>
      </c>
      <c t="n" r="C23" s="6">
        <v>10400286</v>
      </c>
    </row>
    <row r="24" spans="1:3">
      <c t="s" r="A24" s="4">
        <v>52</v>
      </c>
      <c t="n" r="B24" s="6">
        <v>38000</v>
      </c>
      <c t="n" r="C24" s="6">
        <v>61470</v>
      </c>
    </row>
    <row r="25" spans="1:3">
      <c t="s" r="A25" s="4">
        <v>53</v>
      </c>
      <c t="n" r="B25" s="6">
        <v>45000</v>
      </c>
      <c t="n" r="C25" s="6">
        <v>45000</v>
      </c>
    </row>
    <row r="26" spans="1:3">
      <c t="s" r="A26" s="4">
        <v>54</v>
      </c>
      <c t="n" r="B26" s="6">
        <v>-12113771</v>
      </c>
      <c t="n" r="C26" s="6">
        <v>-12052724</v>
      </c>
    </row>
    <row r="27" spans="1:3">
      <c t="s" r="A27" s="4">
        <v>55</v>
      </c>
      <c t="n" r="B27" s="6">
        <v>-1572011</v>
      </c>
      <c t="n" r="C27" s="6">
        <v>-1544786</v>
      </c>
    </row>
    <row r="28" spans="1:3">
      <c t="s" r="A28" s="4">
        <v>56</v>
      </c>
      <c t="n" r="B28" s="6">
        <v>26336</v>
      </c>
      <c t="n" r="C28" s="6">
        <v>80</v>
      </c>
    </row>
    <row r="29" spans="1:3">
      <c t="s" r="A29" s="4">
        <v>57</v>
      </c>
    </row>
    <row r="30" spans="1:3">
      <c t="s" r="A30" s="3">
        <v>48</v>
      </c>
    </row>
    <row r="31" spans="1:3">
      <c t="s" r="A31" s="4">
        <v>49</v>
      </c>
      <c t="n" r="B31" s="6">
        <v>500</v>
      </c>
      <c t="n" r="C31" s="6">
        <v>500</v>
      </c>
    </row>
    <row r="32" spans="1:3">
      <c t="s" r="A32" s="4">
        <v>55</v>
      </c>
      <c t="n" r="B32" s="6">
        <v>500</v>
      </c>
      <c t="n" r="C32" s="6">
        <v>500</v>
      </c>
    </row>
    <row r="33" spans="1:3">
      <c t="s" r="A33" s="4">
        <v>56</v>
      </c>
      <c t="n" r="B33" s="6">
        <v>500</v>
      </c>
      <c t="n" r="C33" s="6">
        <v>500</v>
      </c>
    </row>
    <row r="34" spans="1:3">
      <c t="s" r="A34" s="4">
        <v>58</v>
      </c>
    </row>
    <row r="35" spans="1:3">
      <c t="s" r="A35" s="3">
        <v>48</v>
      </c>
    </row>
    <row r="36" spans="1:3">
      <c t="s" r="A36" s="4">
        <v>49</v>
      </c>
      <c t="s" r="B36" s="4">
        <v>32</v>
      </c>
      <c t="s" r="C36" s="4">
        <v>32</v>
      </c>
    </row>
    <row r="37" spans="1:3">
      <c t="s" r="A37" s="4">
        <v>55</v>
      </c>
      <c t="s" r="B37" s="4">
        <v>32</v>
      </c>
      <c t="s" r="C37" s="4">
        <v>32</v>
      </c>
    </row>
    <row r="38" spans="1:3">
      <c t="s" r="A38" s="4">
        <v>56</v>
      </c>
      <c t="s" r="B38" s="4">
        <v>32</v>
      </c>
      <c t="s" r="C38" s="4">
        <v>32</v>
      </c>
    </row>
    <row r="39" spans="1:3">
      <c t="s" r="A39" s="4">
        <v>59</v>
      </c>
    </row>
    <row r="40" spans="1:3">
      <c t="s" r="A40" s="3">
        <v>48</v>
      </c>
    </row>
    <row r="41" spans="1:3">
      <c t="s" r="A41" s="4">
        <v>49</v>
      </c>
      <c t="n" r="B41" s="6">
        <v>6</v>
      </c>
      <c t="n" r="C41" s="6">
        <v>6</v>
      </c>
    </row>
    <row r="42" spans="1:3">
      <c t="s" r="A42" s="4">
        <v>55</v>
      </c>
      <c t="n" r="B42" s="6">
        <v>6</v>
      </c>
      <c t="n" r="C42" s="6">
        <v>6</v>
      </c>
    </row>
    <row r="43" spans="1:3">
      <c t="s" r="A43" s="4">
        <v>56</v>
      </c>
      <c t="n" r="B43" s="6">
        <v>6</v>
      </c>
      <c t="n" r="C43" s="6">
        <v>6</v>
      </c>
    </row>
    <row r="44" spans="1:3">
      <c t="s" r="A44" s="4">
        <v>60</v>
      </c>
    </row>
    <row r="45" spans="1:3">
      <c t="s" r="A45" s="3">
        <v>48</v>
      </c>
    </row>
    <row r="46" spans="1:3">
      <c t="s" r="A46" s="4">
        <v>49</v>
      </c>
      <c t="n" r="B46" s="6">
        <v>2</v>
      </c>
      <c t="n" r="C46" s="6">
        <v>2</v>
      </c>
    </row>
    <row r="47" spans="1:3">
      <c t="s" r="A47" s="4">
        <v>55</v>
      </c>
      <c t="n" r="B47" s="6">
        <v>2</v>
      </c>
      <c t="n" r="C47" s="6">
        <v>2</v>
      </c>
    </row>
    <row r="48" spans="1:3">
      <c t="s" r="A48" s="4">
        <v>56</v>
      </c>
      <c t="n" r="B48" s="7">
        <v>2</v>
      </c>
      <c t="n" r="C48" s="7">
        <v>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73</v>
      </c>
      <c t="s" r="B1" s="2">
        <v>1</v>
      </c>
    </row>
    <row r="2" spans="1:2">
      <c t="s" r="B2" s="2">
        <v>2</v>
      </c>
    </row>
    <row r="3" spans="1:2">
      <c t="s" r="A3" s="3">
        <v>174</v>
      </c>
    </row>
    <row r="4" spans="1:2">
      <c t="s" r="A4" s="4">
        <v>175</v>
      </c>
      <c t="s" r="B4" s="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77</v>
      </c>
      <c t="s" r="B1" s="2">
        <v>1</v>
      </c>
    </row>
    <row r="2" spans="1:2">
      <c t="s" r="B2" s="2">
        <v>2</v>
      </c>
    </row>
    <row r="3" spans="1:2">
      <c t="s" r="A3" s="3">
        <v>178</v>
      </c>
    </row>
    <row r="4" spans="1:2">
      <c t="s" r="A4" s="4">
        <v>179</v>
      </c>
      <c t="s" r="B4" s="4">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t="s" r="A1" s="1">
        <v>181</v>
      </c>
      <c t="s" r="B1" s="2">
        <v>1</v>
      </c>
    </row>
    <row r="2" spans="1:2">
      <c t="s" r="B2" s="2">
        <v>2</v>
      </c>
    </row>
    <row r="3" spans="1:2">
      <c t="s" r="A3" s="3">
        <v>182</v>
      </c>
    </row>
    <row r="4" spans="1:2">
      <c t="s" r="A4" s="4">
        <v>183</v>
      </c>
      <c t="s" r="B4" s="4">
        <v>184</v>
      </c>
    </row>
    <row r="5" spans="1:2">
      <c t="s" r="A5" s="4">
        <v>185</v>
      </c>
      <c t="s" r="B5" s="4">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87</v>
      </c>
      <c t="s" r="B1" s="2">
        <v>1</v>
      </c>
    </row>
    <row r="2" spans="1:2">
      <c t="s" r="B2" s="2">
        <v>2</v>
      </c>
    </row>
    <row r="3" spans="1:2">
      <c t="s" r="A3" s="3">
        <v>188</v>
      </c>
    </row>
    <row r="4" spans="1:2">
      <c t="s" r="A4" s="4">
        <v>189</v>
      </c>
      <c t="s" r="B4" s="4">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91</v>
      </c>
      <c t="s" r="B1" s="2">
        <v>2</v>
      </c>
      <c t="s" r="C1" s="2">
        <v>28</v>
      </c>
    </row>
    <row r="2" spans="1:3">
      <c t="s" r="A2" s="3">
        <v>192</v>
      </c>
    </row>
    <row r="3" spans="1:3">
      <c t="s" r="A3" s="4">
        <v>193</v>
      </c>
      <c t="n" r="B3" s="7">
        <v>19613</v>
      </c>
      <c t="n" r="C3" s="7">
        <v>127202</v>
      </c>
    </row>
    <row r="4" spans="1:3">
      <c t="s" r="A4" s="4">
        <v>194</v>
      </c>
    </row>
    <row r="5" spans="1:3">
      <c t="s" r="A5" s="3">
        <v>192</v>
      </c>
    </row>
    <row r="6" spans="1:3">
      <c t="s" r="A6" s="4">
        <v>195</v>
      </c>
      <c t="n" r="B6" s="6">
        <v>90745</v>
      </c>
      <c t="n" r="C6" s="6">
        <v>-128079</v>
      </c>
    </row>
    <row r="7" spans="1:3">
      <c t="s" r="A7" s="4">
        <v>193</v>
      </c>
      <c t="n" r="B7" s="6">
        <v>90745</v>
      </c>
      <c t="n" r="C7" s="6">
        <v>-128079</v>
      </c>
    </row>
    <row r="8" spans="1:3">
      <c t="s" r="A8" s="4">
        <v>196</v>
      </c>
    </row>
    <row r="9" spans="1:3">
      <c t="s" r="A9" s="3">
        <v>192</v>
      </c>
    </row>
    <row r="10" spans="1:3">
      <c t="s" r="A10" s="4">
        <v>195</v>
      </c>
      <c t="s" r="B10" s="4">
        <v>32</v>
      </c>
      <c t="s" r="C10" s="4">
        <v>32</v>
      </c>
    </row>
    <row r="11" spans="1:3">
      <c t="s" r="A11" s="4">
        <v>193</v>
      </c>
      <c t="s" r="B11" s="4">
        <v>32</v>
      </c>
      <c t="s" r="C11" s="4">
        <v>32</v>
      </c>
    </row>
    <row r="12" spans="1:3">
      <c t="s" r="A12" s="4">
        <v>197</v>
      </c>
    </row>
    <row r="13" spans="1:3">
      <c t="s" r="A13" s="3">
        <v>192</v>
      </c>
    </row>
    <row r="14" spans="1:3">
      <c t="s" r="A14" s="4">
        <v>195</v>
      </c>
      <c t="s" r="B14" s="4">
        <v>32</v>
      </c>
      <c t="s" r="C14" s="4">
        <v>32</v>
      </c>
    </row>
    <row r="15" spans="1:3">
      <c t="s" r="A15" s="4">
        <v>193</v>
      </c>
      <c t="s" r="B15" s="4">
        <v>32</v>
      </c>
      <c t="s" r="C15" s="4">
        <v>32</v>
      </c>
    </row>
    <row r="16" spans="1:3">
      <c t="s" r="A16" s="4">
        <v>198</v>
      </c>
    </row>
    <row r="17" spans="1:3">
      <c t="s" r="A17" s="3">
        <v>192</v>
      </c>
    </row>
    <row r="18" spans="1:3">
      <c t="s" r="A18" s="4">
        <v>195</v>
      </c>
      <c t="n" r="B18" s="6">
        <v>19613</v>
      </c>
      <c t="n" r="C18" s="6">
        <v>127202</v>
      </c>
    </row>
    <row r="19" spans="1:3">
      <c t="s" r="A19" s="4">
        <v>193</v>
      </c>
      <c t="n" r="B19" s="7">
        <v>19613</v>
      </c>
      <c t="n" r="C19" s="7">
        <v>12720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r="A1" s="1">
        <v>199</v>
      </c>
      <c t="s" r="B1" s="2">
        <v>2</v>
      </c>
      <c t="s" r="C1" s="2">
        <v>28</v>
      </c>
    </row>
    <row r="2" spans="1:3">
      <c t="s" r="A2" s="3">
        <v>200</v>
      </c>
    </row>
    <row r="3" spans="1:3">
      <c t="s" r="A3" s="4">
        <v>201</v>
      </c>
      <c t="n" r="B3" s="7">
        <v>360250</v>
      </c>
      <c t="n" r="C3" s="7">
        <v>351874</v>
      </c>
    </row>
    <row r="4" spans="1:3">
      <c t="s" r="A4" s="4">
        <v>202</v>
      </c>
    </row>
    <row r="5" spans="1:3">
      <c t="s" r="A5" s="3">
        <v>200</v>
      </c>
    </row>
    <row r="6" spans="1:3">
      <c t="s" r="A6" s="4">
        <v>201</v>
      </c>
      <c t="n" r="B6" s="6">
        <v>7006</v>
      </c>
      <c t="n" r="C6" s="6">
        <v>5378</v>
      </c>
    </row>
    <row r="7" spans="1:3">
      <c t="s" r="A7" s="4">
        <v>203</v>
      </c>
    </row>
    <row r="8" spans="1:3">
      <c t="s" r="A8" s="3">
        <v>200</v>
      </c>
    </row>
    <row r="9" spans="1:3">
      <c t="s" r="A9" s="4">
        <v>201</v>
      </c>
      <c t="n" r="B9" s="6">
        <v>332424</v>
      </c>
      <c t="n" r="C9" s="6">
        <v>328531</v>
      </c>
    </row>
    <row r="10" spans="1:3">
      <c t="s" r="A10" s="4">
        <v>204</v>
      </c>
    </row>
    <row r="11" spans="1:3">
      <c t="s" r="A11" s="3">
        <v>200</v>
      </c>
    </row>
    <row r="12" spans="1:3">
      <c t="s" r="A12" s="4">
        <v>201</v>
      </c>
      <c t="n" r="B12" s="7">
        <v>20820</v>
      </c>
      <c t="n" r="C12" s="7">
        <v>1796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27"/>
    <col customWidth="1" max="5" min="5" width="13"/>
    <col customWidth="1" max="6" min="6" width="13"/>
    <col customWidth="1" max="7" min="7" width="14"/>
  </cols>
  <sheetData>
    <row r="1" spans="1:7">
      <c t="s" r="A1" s="1">
        <v>205</v>
      </c>
      <c t="s" r="B1" s="2">
        <v>206</v>
      </c>
      <c t="s" r="C1" s="2">
        <v>207</v>
      </c>
      <c t="s" r="D1" s="2">
        <v>2</v>
      </c>
      <c t="s" r="E1" s="2">
        <v>208</v>
      </c>
      <c t="s" r="F1" s="2">
        <v>209</v>
      </c>
      <c t="s" r="G1" s="2">
        <v>210</v>
      </c>
    </row>
    <row r="2" spans="1:7">
      <c t="s" r="A2" s="3">
        <v>200</v>
      </c>
    </row>
    <row r="3" spans="1:7">
      <c t="s" r="A3" s="4">
        <v>211</v>
      </c>
      <c t="n" r="D3" s="7">
        <v>192260</v>
      </c>
    </row>
    <row r="4" spans="1:7">
      <c t="s" r="A4" s="4">
        <v>212</v>
      </c>
    </row>
    <row r="5" spans="1:7">
      <c t="s" r="A5" s="3">
        <v>200</v>
      </c>
    </row>
    <row r="6" spans="1:7">
      <c t="s" r="A6" s="4">
        <v>213</v>
      </c>
      <c t="s" r="D6" s="4">
        <v>214</v>
      </c>
    </row>
    <row r="7" spans="1:7">
      <c t="s" r="A7" s="4">
        <v>215</v>
      </c>
      <c t="s" r="C7" s="4">
        <v>216</v>
      </c>
      <c t="s" r="D7" s="4">
        <v>216</v>
      </c>
    </row>
    <row r="8" spans="1:7">
      <c t="s" r="A8" s="4">
        <v>217</v>
      </c>
      <c t="s" r="C8" s="4">
        <v>218</v>
      </c>
      <c t="s" r="D8" s="4">
        <v>218</v>
      </c>
    </row>
    <row r="9" spans="1:7">
      <c t="s" r="A9" s="4">
        <v>219</v>
      </c>
      <c t="s" r="C9" s="4">
        <v>220</v>
      </c>
      <c t="s" r="D9" s="4">
        <v>221</v>
      </c>
    </row>
    <row r="10" spans="1:7">
      <c t="s" r="A10" s="4">
        <v>211</v>
      </c>
      <c t="n" r="D10" s="7">
        <v>86050</v>
      </c>
    </row>
    <row r="11" spans="1:7">
      <c t="s" r="A11" s="4">
        <v>222</v>
      </c>
    </row>
    <row r="12" spans="1:7">
      <c t="s" r="A12" s="3">
        <v>200</v>
      </c>
    </row>
    <row r="13" spans="1:7">
      <c t="s" r="A13" s="4">
        <v>213</v>
      </c>
      <c t="s" r="D13" s="4">
        <v>223</v>
      </c>
    </row>
    <row r="14" spans="1:7">
      <c t="s" r="A14" s="4">
        <v>215</v>
      </c>
      <c t="s" r="D14" s="4">
        <v>224</v>
      </c>
    </row>
    <row r="15" spans="1:7">
      <c t="s" r="A15" s="4">
        <v>217</v>
      </c>
      <c t="s" r="D15" s="4">
        <v>225</v>
      </c>
    </row>
    <row r="16" spans="1:7">
      <c t="s" r="A16" s="4">
        <v>219</v>
      </c>
      <c t="s" r="D16" s="4">
        <v>226</v>
      </c>
    </row>
    <row r="17" spans="1:7">
      <c t="s" r="A17" s="4">
        <v>211</v>
      </c>
      <c t="n" r="D17" s="7">
        <v>4045</v>
      </c>
    </row>
    <row r="18" spans="1:7">
      <c t="s" r="A18" s="4">
        <v>227</v>
      </c>
    </row>
    <row r="19" spans="1:7">
      <c t="s" r="A19" s="3">
        <v>200</v>
      </c>
    </row>
    <row r="20" spans="1:7">
      <c t="s" r="A20" s="4">
        <v>213</v>
      </c>
      <c t="s" r="D20" s="4">
        <v>228</v>
      </c>
    </row>
    <row r="21" spans="1:7">
      <c t="s" r="A21" s="4">
        <v>215</v>
      </c>
      <c t="s" r="D21" s="4">
        <v>229</v>
      </c>
    </row>
    <row r="22" spans="1:7">
      <c t="s" r="A22" s="4">
        <v>217</v>
      </c>
      <c t="s" r="B22" s="4">
        <v>230</v>
      </c>
      <c t="s" r="D22" s="4">
        <v>230</v>
      </c>
    </row>
    <row r="23" spans="1:7">
      <c t="s" r="A23" s="4">
        <v>219</v>
      </c>
      <c t="s" r="B23" s="4">
        <v>231</v>
      </c>
      <c t="s" r="D23" s="4">
        <v>232</v>
      </c>
    </row>
    <row r="24" spans="1:7">
      <c t="s" r="A24" s="4">
        <v>211</v>
      </c>
      <c t="n" r="D24" s="7">
        <v>27400</v>
      </c>
    </row>
    <row r="25" spans="1:7">
      <c t="s" r="A25" s="4">
        <v>233</v>
      </c>
    </row>
    <row r="26" spans="1:7">
      <c t="s" r="A26" s="3">
        <v>200</v>
      </c>
    </row>
    <row r="27" spans="1:7">
      <c t="s" r="A27" s="4">
        <v>213</v>
      </c>
      <c t="s" r="D27" s="4">
        <v>223</v>
      </c>
    </row>
    <row r="28" spans="1:7">
      <c t="s" r="A28" s="4">
        <v>215</v>
      </c>
      <c t="s" r="D28" s="4">
        <v>234</v>
      </c>
    </row>
    <row r="29" spans="1:7">
      <c t="s" r="A29" s="4">
        <v>217</v>
      </c>
      <c t="s" r="D29" s="4">
        <v>235</v>
      </c>
    </row>
    <row r="30" spans="1:7">
      <c t="s" r="A30" s="4">
        <v>219</v>
      </c>
      <c t="s" r="D30" s="4">
        <v>226</v>
      </c>
    </row>
    <row r="31" spans="1:7">
      <c t="s" r="A31" s="4">
        <v>211</v>
      </c>
      <c t="n" r="D31" s="7">
        <v>37500</v>
      </c>
    </row>
    <row r="32" spans="1:7">
      <c t="s" r="A32" s="4">
        <v>236</v>
      </c>
    </row>
    <row r="33" spans="1:7">
      <c t="s" r="A33" s="3">
        <v>200</v>
      </c>
    </row>
    <row r="34" spans="1:7">
      <c t="s" r="A34" s="4">
        <v>213</v>
      </c>
      <c t="s" r="D34" s="4">
        <v>237</v>
      </c>
    </row>
    <row r="35" spans="1:7">
      <c t="s" r="A35" s="4">
        <v>215</v>
      </c>
      <c t="s" r="D35" s="4">
        <v>238</v>
      </c>
    </row>
    <row r="36" spans="1:7">
      <c t="s" r="A36" s="4">
        <v>219</v>
      </c>
      <c t="s" r="D36" s="4">
        <v>239</v>
      </c>
      <c t="s" r="G36" s="4">
        <v>239</v>
      </c>
    </row>
    <row r="37" spans="1:7">
      <c t="s" r="A37" s="4">
        <v>211</v>
      </c>
      <c t="n" r="D37" s="7">
        <v>7500</v>
      </c>
    </row>
    <row r="38" spans="1:7">
      <c t="s" r="A38" s="4">
        <v>240</v>
      </c>
      <c t="s" r="D38" s="4">
        <v>241</v>
      </c>
    </row>
    <row r="39" spans="1:7">
      <c t="s" r="A39" s="4">
        <v>242</v>
      </c>
    </row>
    <row r="40" spans="1:7">
      <c t="s" r="A40" s="3">
        <v>200</v>
      </c>
    </row>
    <row r="41" spans="1:7">
      <c t="s" r="A41" s="4">
        <v>213</v>
      </c>
      <c t="s" r="D41" s="4">
        <v>243</v>
      </c>
    </row>
    <row r="42" spans="1:7">
      <c t="s" r="A42" s="4">
        <v>215</v>
      </c>
      <c t="s" r="D42" s="4">
        <v>244</v>
      </c>
    </row>
    <row r="43" spans="1:7">
      <c t="s" r="A43" s="4">
        <v>219</v>
      </c>
      <c t="s" r="D43" s="4">
        <v>239</v>
      </c>
      <c t="s" r="F43" s="4">
        <v>239</v>
      </c>
    </row>
    <row r="44" spans="1:7">
      <c t="s" r="A44" s="4">
        <v>211</v>
      </c>
      <c t="n" r="D44" s="7">
        <v>17850</v>
      </c>
    </row>
    <row r="45" spans="1:7">
      <c t="s" r="A45" s="4">
        <v>240</v>
      </c>
      <c t="s" r="D45" s="4">
        <v>241</v>
      </c>
    </row>
    <row r="46" spans="1:7">
      <c t="s" r="A46" s="4">
        <v>245</v>
      </c>
    </row>
    <row r="47" spans="1:7">
      <c t="s" r="A47" s="3">
        <v>200</v>
      </c>
    </row>
    <row r="48" spans="1:7">
      <c t="s" r="A48" s="4">
        <v>213</v>
      </c>
      <c t="s" r="D48" s="4">
        <v>243</v>
      </c>
    </row>
    <row r="49" spans="1:7">
      <c t="s" r="A49" s="4">
        <v>215</v>
      </c>
      <c t="s" r="D49" s="4">
        <v>246</v>
      </c>
    </row>
    <row r="50" spans="1:7">
      <c t="s" r="A50" s="4">
        <v>219</v>
      </c>
      <c t="s" r="D50" s="4">
        <v>239</v>
      </c>
      <c t="s" r="E50" s="4">
        <v>239</v>
      </c>
    </row>
    <row r="51" spans="1:7">
      <c t="s" r="A51" s="4">
        <v>211</v>
      </c>
      <c t="n" r="D51" s="7">
        <v>5925</v>
      </c>
    </row>
    <row r="52" spans="1:7">
      <c t="s" r="A52" s="4">
        <v>240</v>
      </c>
      <c t="s" r="D52" s="4">
        <v>241</v>
      </c>
    </row>
    <row r="53" spans="1:7">
      <c t="s" r="A53" s="4">
        <v>247</v>
      </c>
    </row>
    <row r="54" spans="1:7">
      <c t="s" r="A54" s="3">
        <v>200</v>
      </c>
    </row>
    <row r="55" spans="1:7">
      <c t="s" r="A55" s="4">
        <v>213</v>
      </c>
      <c t="s" r="D55" s="4">
        <v>243</v>
      </c>
    </row>
    <row r="56" spans="1:7">
      <c t="s" r="A56" s="4">
        <v>215</v>
      </c>
      <c t="s" r="D56" s="4">
        <v>248</v>
      </c>
    </row>
    <row r="57" spans="1:7">
      <c t="s" r="A57" s="4">
        <v>219</v>
      </c>
      <c t="s" r="D57" s="4">
        <v>249</v>
      </c>
    </row>
    <row r="58" spans="1:7">
      <c t="s" r="A58" s="4">
        <v>211</v>
      </c>
      <c t="n" r="D58" s="7">
        <v>5990</v>
      </c>
    </row>
    <row r="59" spans="1:7">
      <c t="s" r="A59" s="4">
        <v>240</v>
      </c>
      <c t="s" r="D59" s="4">
        <v>24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250</v>
      </c>
      <c t="s" r="B1" s="2">
        <v>1</v>
      </c>
      <c t="s" r="C1" s="2">
        <v>251</v>
      </c>
    </row>
    <row r="2" spans="1:3">
      <c t="s" r="B2" s="2">
        <v>2</v>
      </c>
      <c t="s" r="C2" s="2">
        <v>28</v>
      </c>
    </row>
    <row r="3" spans="1:3">
      <c t="s" r="A3" s="3">
        <v>252</v>
      </c>
    </row>
    <row r="4" spans="1:3">
      <c t="s" r="A4" s="4">
        <v>253</v>
      </c>
      <c t="n" r="B4" s="7">
        <v>127202</v>
      </c>
      <c t="n" r="C4" s="7">
        <v>183648</v>
      </c>
    </row>
    <row r="5" spans="1:3">
      <c t="s" r="A5" s="4">
        <v>254</v>
      </c>
      <c t="n" r="B5" s="6">
        <v>16844</v>
      </c>
      <c t="n" r="C5" s="6">
        <v>259649</v>
      </c>
    </row>
    <row r="6" spans="1:3">
      <c t="s" r="A6" s="4">
        <v>255</v>
      </c>
      <c t="n" r="C6" s="6">
        <v>75125</v>
      </c>
    </row>
    <row r="7" spans="1:3">
      <c t="s" r="A7" s="4">
        <v>256</v>
      </c>
      <c t="n" r="C7" s="6">
        <v>1778224</v>
      </c>
    </row>
    <row r="8" spans="1:3">
      <c t="s" r="A8" s="4">
        <v>257</v>
      </c>
      <c t="n" r="B8" s="6">
        <v>-90745</v>
      </c>
      <c t="n" r="C8" s="6">
        <v>-1650146</v>
      </c>
    </row>
    <row r="9" spans="1:3">
      <c t="s" r="A9" s="4">
        <v>258</v>
      </c>
      <c t="n" r="B9" s="7">
        <v>19613</v>
      </c>
      <c t="n" r="C9" s="7">
        <v>127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4"/>
  </cols>
  <sheetData>
    <row r="1" spans="1:4">
      <c t="s" r="A1" s="1">
        <v>259</v>
      </c>
      <c t="s" r="B1" s="2">
        <v>1</v>
      </c>
    </row>
    <row r="2" spans="1:4">
      <c t="s" r="B2" s="2">
        <v>2</v>
      </c>
      <c t="s" r="C2" s="2">
        <v>72</v>
      </c>
      <c t="s" r="D2" s="2">
        <v>28</v>
      </c>
    </row>
    <row r="3" spans="1:4">
      <c t="s" r="A3" s="4">
        <v>74</v>
      </c>
      <c t="n" r="B3" s="7">
        <v>12293</v>
      </c>
      <c t="s" r="C3" s="4">
        <v>32</v>
      </c>
    </row>
    <row r="4" spans="1:4">
      <c t="s" r="A4" s="4">
        <v>75</v>
      </c>
      <c t="n" r="B4" s="6">
        <v>6922</v>
      </c>
      <c t="s" r="C4" s="4">
        <v>32</v>
      </c>
    </row>
    <row r="5" spans="1:4">
      <c t="s" r="A5" s="4">
        <v>76</v>
      </c>
      <c t="n" r="B5" s="6">
        <v>5371</v>
      </c>
      <c t="s" r="C5" s="4">
        <v>32</v>
      </c>
    </row>
    <row r="6" spans="1:4">
      <c t="s" r="A6" s="4">
        <v>260</v>
      </c>
      <c t="n" r="B6" s="6">
        <v>122257</v>
      </c>
      <c t="n" r="C6" s="6">
        <v>186816</v>
      </c>
    </row>
    <row r="7" spans="1:4">
      <c t="s" r="A7" s="4">
        <v>261</v>
      </c>
      <c t="n" r="B7" s="6">
        <v>-116886</v>
      </c>
      <c t="n" r="C7" s="7">
        <v>-186816</v>
      </c>
    </row>
    <row r="8" spans="1:4">
      <c t="s" r="A8" s="4">
        <v>262</v>
      </c>
      <c t="n" r="B8" s="6">
        <v>80709</v>
      </c>
    </row>
    <row r="9" spans="1:4">
      <c t="s" r="A9" s="4">
        <v>263</v>
      </c>
      <c t="n" r="B9" s="6">
        <v>-36177</v>
      </c>
    </row>
    <row r="10" spans="1:4">
      <c t="s" r="A10" s="4">
        <v>36</v>
      </c>
      <c t="n" r="B10" s="6">
        <v>26336</v>
      </c>
      <c t="n" r="D10" s="7">
        <v>80</v>
      </c>
    </row>
    <row r="11" spans="1:4">
      <c t="s" r="A11" s="4">
        <v>47</v>
      </c>
      <c t="n" r="B11" s="6">
        <v>1598347</v>
      </c>
      <c t="n" r="D11" s="7">
        <v>1544866</v>
      </c>
    </row>
    <row r="12" spans="1:4">
      <c t="s" r="A12" s="4">
        <v>264</v>
      </c>
    </row>
    <row r="13" spans="1:4">
      <c t="s" r="A13" s="4">
        <v>74</v>
      </c>
      <c t="n" r="B13" s="6">
        <v>12293</v>
      </c>
    </row>
    <row r="14" spans="1:4">
      <c t="s" r="A14" s="4">
        <v>75</v>
      </c>
      <c t="n" r="B14" s="6">
        <v>6922</v>
      </c>
    </row>
    <row r="15" spans="1:4">
      <c t="s" r="A15" s="4">
        <v>76</v>
      </c>
      <c t="n" r="B15" s="6">
        <v>5371</v>
      </c>
    </row>
    <row r="16" spans="1:4">
      <c t="s" r="A16" s="4">
        <v>260</v>
      </c>
      <c t="n" r="B16" s="6">
        <v>75820</v>
      </c>
    </row>
    <row r="17" spans="1:4">
      <c t="s" r="A17" s="4">
        <v>261</v>
      </c>
      <c t="n" r="B17" s="6">
        <v>-70449</v>
      </c>
    </row>
    <row r="18" spans="1:4">
      <c t="s" r="A18" s="4">
        <v>262</v>
      </c>
      <c t="s" r="B18" s="4">
        <v>32</v>
      </c>
    </row>
    <row r="19" spans="1:4">
      <c t="s" r="A19" s="4">
        <v>263</v>
      </c>
      <c t="n" r="B19" s="6">
        <v>-70449</v>
      </c>
    </row>
    <row r="20" spans="1:4">
      <c t="s" r="A20" s="4">
        <v>36</v>
      </c>
      <c t="n" r="B20" s="6">
        <v>26330</v>
      </c>
    </row>
    <row r="21" spans="1:4">
      <c t="s" r="A21" s="4">
        <v>47</v>
      </c>
      <c t="n" r="B21" s="6">
        <v>97035</v>
      </c>
    </row>
    <row r="22" spans="1:4">
      <c t="s" r="A22" s="4">
        <v>265</v>
      </c>
    </row>
    <row r="23" spans="1:4">
      <c t="s" r="A23" s="4">
        <v>74</v>
      </c>
      <c t="s" r="B23" s="4">
        <v>32</v>
      </c>
    </row>
    <row r="24" spans="1:4">
      <c t="s" r="A24" s="4">
        <v>75</v>
      </c>
      <c t="s" r="B24" s="4">
        <v>32</v>
      </c>
    </row>
    <row r="25" spans="1:4">
      <c t="s" r="A25" s="4">
        <v>76</v>
      </c>
      <c t="s" r="B25" s="4">
        <v>32</v>
      </c>
    </row>
    <row r="26" spans="1:4">
      <c t="s" r="A26" s="4">
        <v>260</v>
      </c>
      <c t="n" r="B26" s="6">
        <v>46437</v>
      </c>
    </row>
    <row r="27" spans="1:4">
      <c t="s" r="A27" s="4">
        <v>261</v>
      </c>
      <c t="n" r="B27" s="6">
        <v>-46437</v>
      </c>
    </row>
    <row r="28" spans="1:4">
      <c t="s" r="A28" s="4">
        <v>262</v>
      </c>
      <c t="n" r="B28" s="6">
        <v>80709</v>
      </c>
    </row>
    <row r="29" spans="1:4">
      <c t="s" r="A29" s="4">
        <v>263</v>
      </c>
      <c t="n" r="B29" s="6">
        <v>34272</v>
      </c>
    </row>
    <row r="30" spans="1:4">
      <c t="s" r="A30" s="4">
        <v>36</v>
      </c>
      <c t="n" r="B30" s="6">
        <v>6</v>
      </c>
    </row>
    <row r="31" spans="1:4">
      <c t="s" r="A31" s="4">
        <v>47</v>
      </c>
      <c t="n" r="B31" s="7">
        <v>150131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7"/>
  </cols>
  <sheetData>
    <row r="1" spans="1:2">
      <c t="s" r="A1" s="1">
        <v>266</v>
      </c>
      <c t="s" r="B1" s="2">
        <v>267</v>
      </c>
    </row>
    <row r="2" spans="1:2">
      <c t="s" r="A2" s="3">
        <v>268</v>
      </c>
    </row>
    <row r="3" spans="1:2">
      <c t="s" r="A3" s="4">
        <v>269</v>
      </c>
      <c t="n" r="B3" s="6">
        <v>20000</v>
      </c>
    </row>
    <row r="4" spans="1:2">
      <c t="s" r="A4" s="4">
        <v>270</v>
      </c>
      <c t="n" r="B4" s="8">
        <v>0.0001</v>
      </c>
    </row>
    <row r="5" spans="1:2">
      <c t="s" r="A5" s="4">
        <v>271</v>
      </c>
      <c t="n" r="B5" s="7">
        <v>5600</v>
      </c>
    </row>
    <row r="6" spans="1:2">
      <c t="s" r="A6" s="4">
        <v>272</v>
      </c>
      <c t="n" r="B6" s="6">
        <v>117754</v>
      </c>
    </row>
    <row r="7" spans="1:2">
      <c t="s" r="A7" s="4">
        <v>273</v>
      </c>
      <c t="n" r="B7" s="7">
        <v>12235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61</v>
      </c>
      <c t="s" r="B1" s="2">
        <v>2</v>
      </c>
      <c t="s" r="C1" s="2">
        <v>28</v>
      </c>
    </row>
    <row r="2" spans="1:3">
      <c t="s" r="A2" s="4">
        <v>62</v>
      </c>
      <c t="n" r="B2" s="7">
        <v>0</v>
      </c>
      <c t="n" r="C2" s="7">
        <v>27637</v>
      </c>
    </row>
    <row r="3" spans="1:3">
      <c t="s" r="A3" s="4">
        <v>63</v>
      </c>
      <c t="n" r="B3" s="8">
        <v>0.0001</v>
      </c>
      <c t="n" r="C3" s="8">
        <v>0.0001</v>
      </c>
    </row>
    <row r="4" spans="1:3">
      <c t="s" r="A4" s="4">
        <v>64</v>
      </c>
      <c t="n" r="B4" s="6">
        <v>4980000</v>
      </c>
      <c t="n" r="C4" s="6">
        <v>4980000</v>
      </c>
    </row>
    <row r="5" spans="1:3">
      <c t="s" r="A5" s="4">
        <v>65</v>
      </c>
      <c t="s" r="B5" s="4">
        <v>32</v>
      </c>
      <c t="s" r="C5" s="4">
        <v>32</v>
      </c>
    </row>
    <row r="6" spans="1:3">
      <c t="s" r="A6" s="4">
        <v>66</v>
      </c>
      <c t="s" r="B6" s="4">
        <v>32</v>
      </c>
      <c t="s" r="C6" s="4">
        <v>32</v>
      </c>
    </row>
    <row r="7" spans="1:3">
      <c t="s" r="A7" s="4">
        <v>67</v>
      </c>
      <c t="n" r="B7" s="9">
        <v>1e-05</v>
      </c>
      <c t="n" r="C7" s="9">
        <v>1e-05</v>
      </c>
    </row>
    <row r="8" spans="1:3">
      <c t="s" r="A8" s="4">
        <v>68</v>
      </c>
      <c t="n" r="B8" s="6">
        <v>485000000</v>
      </c>
      <c t="n" r="C8" s="6">
        <v>485000000</v>
      </c>
    </row>
    <row r="9" spans="1:3">
      <c t="s" r="A9" s="4">
        <v>69</v>
      </c>
      <c t="n" r="B9" s="6">
        <v>323475577</v>
      </c>
      <c t="n" r="C9" s="6">
        <v>67398079</v>
      </c>
    </row>
    <row r="10" spans="1:3">
      <c t="s" r="A10" s="4">
        <v>70</v>
      </c>
      <c t="n" r="B10" s="6">
        <v>323475577</v>
      </c>
      <c t="n" r="C10" s="6">
        <v>67398079</v>
      </c>
    </row>
    <row r="11" spans="1:3">
      <c t="s" r="A11" s="4">
        <v>57</v>
      </c>
    </row>
    <row r="12" spans="1:3">
      <c t="s" r="A12" s="4">
        <v>63</v>
      </c>
      <c t="n" r="B12" s="8">
        <v>0.0001</v>
      </c>
      <c t="n" r="C12" s="8">
        <v>0.0001</v>
      </c>
    </row>
    <row r="13" spans="1:3">
      <c t="s" r="A13" s="4">
        <v>64</v>
      </c>
      <c t="n" r="B13" s="6">
        <v>5000000</v>
      </c>
      <c t="n" r="C13" s="6">
        <v>5000000</v>
      </c>
    </row>
    <row r="14" spans="1:3">
      <c t="s" r="A14" s="4">
        <v>65</v>
      </c>
      <c t="n" r="B14" s="6">
        <v>5000000</v>
      </c>
      <c t="n" r="C14" s="6">
        <v>5000000</v>
      </c>
    </row>
    <row r="15" spans="1:3">
      <c t="s" r="A15" s="4">
        <v>66</v>
      </c>
      <c t="n" r="B15" s="6">
        <v>5000000</v>
      </c>
      <c t="n" r="C15" s="6">
        <v>5000000</v>
      </c>
    </row>
    <row r="16" spans="1:3">
      <c t="s" r="A16" s="4">
        <v>58</v>
      </c>
    </row>
    <row r="17" spans="1:3">
      <c t="s" r="A17" s="4">
        <v>63</v>
      </c>
      <c t="n" r="B17" s="8">
        <v>0.0001</v>
      </c>
      <c t="n" r="C17" s="8">
        <v>0.0001</v>
      </c>
    </row>
    <row r="18" spans="1:3">
      <c t="s" r="A18" s="4">
        <v>64</v>
      </c>
      <c t="n" r="B18" s="6">
        <v>10</v>
      </c>
      <c t="n" r="C18" s="6">
        <v>10</v>
      </c>
    </row>
    <row r="19" spans="1:3">
      <c t="s" r="A19" s="4">
        <v>65</v>
      </c>
      <c t="n" r="B19" s="6">
        <v>10</v>
      </c>
      <c t="n" r="C19" s="6">
        <v>10</v>
      </c>
    </row>
    <row r="20" spans="1:3">
      <c t="s" r="A20" s="4">
        <v>66</v>
      </c>
      <c t="n" r="B20" s="6">
        <v>10</v>
      </c>
      <c t="n" r="C20" s="6">
        <v>10</v>
      </c>
    </row>
    <row r="21" spans="1:3">
      <c t="s" r="A21" s="4">
        <v>59</v>
      </c>
    </row>
    <row r="22" spans="1:3">
      <c t="s" r="A22" s="4">
        <v>63</v>
      </c>
      <c t="n" r="B22" s="8">
        <v>0.0001</v>
      </c>
      <c t="n" r="C22" s="8">
        <v>0.0001</v>
      </c>
    </row>
    <row r="23" spans="1:3">
      <c t="s" r="A23" s="4">
        <v>64</v>
      </c>
      <c t="n" r="B23" s="6">
        <v>5000000</v>
      </c>
      <c t="n" r="C23" s="6">
        <v>5000000</v>
      </c>
    </row>
    <row r="24" spans="1:3">
      <c t="s" r="A24" s="4">
        <v>65</v>
      </c>
      <c t="n" r="B24" s="6">
        <v>57268</v>
      </c>
      <c t="n" r="C24" s="6">
        <v>57298</v>
      </c>
    </row>
    <row r="25" spans="1:3">
      <c t="s" r="A25" s="4">
        <v>66</v>
      </c>
      <c t="n" r="B25" s="6">
        <v>57268</v>
      </c>
      <c t="n" r="C25" s="6">
        <v>57298</v>
      </c>
    </row>
    <row r="26" spans="1:3">
      <c t="s" r="A26" s="4">
        <v>60</v>
      </c>
    </row>
    <row r="27" spans="1:3">
      <c t="s" r="A27" s="4">
        <v>63</v>
      </c>
      <c t="n" r="B27" s="8">
        <v>0.0001</v>
      </c>
      <c t="n" r="C27" s="8">
        <v>0.0001</v>
      </c>
    </row>
    <row r="28" spans="1:3">
      <c t="s" r="A28" s="4">
        <v>64</v>
      </c>
      <c t="n" r="B28" s="6">
        <v>20000</v>
      </c>
      <c t="n" r="C28" s="6">
        <v>20000</v>
      </c>
    </row>
    <row r="29" spans="1:3">
      <c t="s" r="A29" s="4">
        <v>65</v>
      </c>
      <c t="n" r="B29" s="6">
        <v>20000</v>
      </c>
      <c t="n" r="C29" s="6">
        <v>20000</v>
      </c>
    </row>
    <row r="30" spans="1:3">
      <c t="s" r="A30" s="4">
        <v>66</v>
      </c>
      <c t="n" r="B30" s="6">
        <v>20000</v>
      </c>
      <c t="n" r="C30" s="6">
        <v>2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5"/>
    <col customWidth="1" max="6" min="6" width="14"/>
    <col customWidth="1" max="7" min="7" width="14"/>
    <col customWidth="1" max="8" min="8" width="14"/>
    <col customWidth="1" max="9" min="9" width="14"/>
  </cols>
  <sheetData>
    <row r="1" spans="1:9">
      <c t="s" r="A1" s="1">
        <v>274</v>
      </c>
      <c t="s" r="B1" s="2">
        <v>275</v>
      </c>
      <c t="s" r="C1" s="2">
        <v>276</v>
      </c>
      <c t="s" r="D1" s="2">
        <v>207</v>
      </c>
      <c t="s" r="E1" s="2">
        <v>2</v>
      </c>
      <c t="s" r="F1" s="2">
        <v>72</v>
      </c>
      <c t="s" r="G1" s="2">
        <v>277</v>
      </c>
      <c t="s" r="H1" s="2">
        <v>278</v>
      </c>
      <c t="s" r="I1" s="2">
        <v>28</v>
      </c>
    </row>
    <row r="2" spans="1:9">
      <c t="s" r="A2" s="3">
        <v>200</v>
      </c>
    </row>
    <row r="3" spans="1:9">
      <c t="s" r="A3" s="4">
        <v>279</v>
      </c>
      <c t="n" r="E3" s="7">
        <v>0</v>
      </c>
      <c t="n" r="I3" s="7">
        <v>27637</v>
      </c>
    </row>
    <row r="4" spans="1:9">
      <c t="s" r="A4" s="4">
        <v>280</v>
      </c>
      <c t="n" r="E4" s="6">
        <v>25938</v>
      </c>
      <c t="n" r="F4" s="7">
        <v>51216</v>
      </c>
    </row>
    <row r="5" spans="1:9">
      <c t="s" r="A5" s="4">
        <v>281</v>
      </c>
      <c t="n" r="E5" s="6">
        <v>16978</v>
      </c>
      <c t="n" r="F5" s="7">
        <v>11830</v>
      </c>
    </row>
    <row r="6" spans="1:9">
      <c t="s" r="A6" s="4">
        <v>201</v>
      </c>
      <c t="n" r="E6" s="7">
        <v>360250</v>
      </c>
      <c t="n" r="I6" s="7">
        <v>351874</v>
      </c>
    </row>
    <row r="7" spans="1:9">
      <c t="s" r="A7" s="4">
        <v>282</v>
      </c>
    </row>
    <row r="8" spans="1:9">
      <c t="s" r="A8" s="3">
        <v>200</v>
      </c>
    </row>
    <row r="9" spans="1:9">
      <c t="s" r="A9" s="4">
        <v>281</v>
      </c>
      <c t="n" r="C9" s="7">
        <v>35000</v>
      </c>
    </row>
    <row r="10" spans="1:9">
      <c t="s" r="A10" s="4">
        <v>283</v>
      </c>
      <c t="n" r="C10" s="6">
        <v>2800</v>
      </c>
    </row>
    <row r="11" spans="1:9">
      <c t="s" r="A11" s="4">
        <v>212</v>
      </c>
    </row>
    <row r="12" spans="1:9">
      <c t="s" r="A12" s="3">
        <v>200</v>
      </c>
    </row>
    <row r="13" spans="1:9">
      <c t="s" r="A13" s="4">
        <v>284</v>
      </c>
      <c t="n" r="D13" s="7">
        <v>100000</v>
      </c>
    </row>
    <row r="14" spans="1:9">
      <c t="s" r="A14" s="4">
        <v>285</v>
      </c>
      <c t="s" r="D14" s="4">
        <v>216</v>
      </c>
      <c t="s" r="E14" s="4">
        <v>216</v>
      </c>
    </row>
    <row r="15" spans="1:9">
      <c t="s" r="A15" s="4">
        <v>286</v>
      </c>
      <c t="s" r="D15" s="4">
        <v>220</v>
      </c>
      <c t="s" r="E15" s="4">
        <v>221</v>
      </c>
    </row>
    <row r="16" spans="1:9">
      <c t="s" r="A16" s="4">
        <v>287</v>
      </c>
      <c t="s" r="D16" s="4">
        <v>218</v>
      </c>
      <c t="s" r="E16" s="4">
        <v>218</v>
      </c>
    </row>
    <row r="17" spans="1:9">
      <c t="s" r="A17" s="4">
        <v>288</v>
      </c>
      <c t="s" r="D17" s="4">
        <v>289</v>
      </c>
    </row>
    <row r="18" spans="1:9">
      <c t="s" r="A18" s="4">
        <v>279</v>
      </c>
      <c t="n" r="D18" s="7">
        <v>49532</v>
      </c>
    </row>
    <row r="19" spans="1:9">
      <c t="s" r="A19" s="4">
        <v>280</v>
      </c>
      <c t="n" r="G19" s="7">
        <v>33538</v>
      </c>
      <c t="n" r="H19" s="7">
        <v>15994</v>
      </c>
    </row>
    <row r="20" spans="1:9">
      <c t="s" r="A20" s="4">
        <v>290</v>
      </c>
      <c t="s" r="D20" s="4">
        <v>291</v>
      </c>
    </row>
    <row r="21" spans="1:9">
      <c t="s" r="A21" s="4">
        <v>292</v>
      </c>
      <c t="n" r="E21" s="7">
        <v>86050</v>
      </c>
    </row>
    <row r="22" spans="1:9">
      <c t="s" r="A22" s="4">
        <v>201</v>
      </c>
      <c t="n" r="E22" s="7">
        <v>332424</v>
      </c>
    </row>
    <row r="23" spans="1:9">
      <c t="s" r="A23" s="4">
        <v>293</v>
      </c>
    </row>
    <row r="24" spans="1:9">
      <c t="s" r="A24" s="3">
        <v>200</v>
      </c>
    </row>
    <row r="25" spans="1:9">
      <c t="s" r="A25" s="4">
        <v>281</v>
      </c>
      <c t="n" r="G25" s="7">
        <v>13950</v>
      </c>
    </row>
    <row r="26" spans="1:9">
      <c t="s" r="A26" s="4">
        <v>283</v>
      </c>
      <c t="n" r="B26" s="6">
        <v>1600</v>
      </c>
      <c t="n" r="G26" s="6">
        <v>821</v>
      </c>
    </row>
    <row r="27" spans="1:9">
      <c t="s" r="A27" s="4">
        <v>294</v>
      </c>
      <c t="n" r="B27" s="7">
        <v>4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V9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 customWidth="1" max="6" min="6" width="68"/>
    <col customWidth="1" max="7" min="7" width="14"/>
    <col customWidth="1" max="8" min="8" width="69"/>
    <col customWidth="1" max="9" min="9" width="14"/>
    <col customWidth="1" max="10" min="10" width="80"/>
    <col customWidth="1" max="11" min="11" width="80"/>
    <col customWidth="1" max="12" min="12" width="80"/>
    <col customWidth="1" max="13" min="13" width="30"/>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3"/>
  </cols>
  <sheetData>
    <row r="1" spans="1:22">
      <c t="s" r="A1" s="1">
        <v>295</v>
      </c>
      <c t="s" r="B1" s="2">
        <v>28</v>
      </c>
      <c t="s" r="C1" s="2">
        <v>296</v>
      </c>
      <c t="s" r="D1" s="2">
        <v>297</v>
      </c>
      <c t="s" r="E1" s="2">
        <v>298</v>
      </c>
      <c t="s" r="F1" s="2">
        <v>209</v>
      </c>
      <c t="s" r="G1" s="2">
        <v>299</v>
      </c>
      <c t="s" r="H1" s="2">
        <v>210</v>
      </c>
      <c t="s" r="I1" s="2">
        <v>276</v>
      </c>
      <c t="s" r="J1" s="2">
        <v>300</v>
      </c>
      <c t="s" r="K1" s="2">
        <v>206</v>
      </c>
      <c t="s" r="L1" s="2">
        <v>301</v>
      </c>
      <c t="s" r="M1" s="2">
        <v>2</v>
      </c>
      <c t="s" r="N1" s="2">
        <v>72</v>
      </c>
      <c t="s" r="O1" s="2">
        <v>2</v>
      </c>
      <c t="s" r="P1" s="2">
        <v>2</v>
      </c>
      <c t="s" r="Q1" s="2">
        <v>302</v>
      </c>
      <c t="s" r="R1" s="2">
        <v>303</v>
      </c>
      <c t="s" r="S1" s="2">
        <v>2</v>
      </c>
      <c t="s" r="T1" s="2">
        <v>304</v>
      </c>
      <c t="s" r="U1" s="2">
        <v>305</v>
      </c>
      <c t="s" r="V1" s="2">
        <v>208</v>
      </c>
    </row>
    <row r="2" spans="1:22">
      <c t="s" r="A2" s="3">
        <v>200</v>
      </c>
    </row>
    <row r="3" spans="1:22">
      <c t="s" r="A3" s="4">
        <v>279</v>
      </c>
      <c t="n" r="B3" s="7">
        <v>27637</v>
      </c>
      <c t="n" r="M3" s="7">
        <v>0</v>
      </c>
      <c t="n" r="O3" s="7">
        <v>0</v>
      </c>
      <c t="n" r="P3" s="7">
        <v>0</v>
      </c>
      <c t="n" r="S3" s="7">
        <v>0</v>
      </c>
    </row>
    <row r="4" spans="1:22">
      <c t="s" r="A4" s="4">
        <v>280</v>
      </c>
      <c t="n" r="M4" s="6">
        <v>25938</v>
      </c>
      <c t="n" r="N4" s="7">
        <v>51216</v>
      </c>
    </row>
    <row r="5" spans="1:22">
      <c t="s" r="A5" s="4">
        <v>281</v>
      </c>
      <c t="n" r="M5" s="6">
        <v>16978</v>
      </c>
      <c t="n" r="N5" s="6">
        <v>11830</v>
      </c>
    </row>
    <row r="6" spans="1:22">
      <c t="s" r="A6" s="4">
        <v>306</v>
      </c>
      <c t="n" r="B6" s="6">
        <v>351874</v>
      </c>
      <c t="n" r="M6" s="6">
        <v>360250</v>
      </c>
      <c t="n" r="O6" s="6">
        <v>360250</v>
      </c>
      <c t="n" r="P6" s="6">
        <v>360250</v>
      </c>
      <c t="n" r="S6" s="6">
        <v>360250</v>
      </c>
    </row>
    <row r="7" spans="1:22">
      <c t="s" r="A7" s="4">
        <v>307</v>
      </c>
      <c t="n" r="M7" s="6">
        <v>5400</v>
      </c>
      <c t="s" r="N7" s="4">
        <v>32</v>
      </c>
    </row>
    <row r="8" spans="1:22">
      <c t="s" r="A8" s="4">
        <v>282</v>
      </c>
    </row>
    <row r="9" spans="1:22">
      <c t="s" r="A9" s="3">
        <v>200</v>
      </c>
    </row>
    <row r="10" spans="1:22">
      <c t="s" r="A10" s="4">
        <v>281</v>
      </c>
      <c t="n" r="I10" s="7">
        <v>35000</v>
      </c>
    </row>
    <row r="11" spans="1:22">
      <c t="s" r="A11" s="4">
        <v>283</v>
      </c>
      <c t="n" r="I11" s="6">
        <v>2800</v>
      </c>
    </row>
    <row r="12" spans="1:22">
      <c t="s" r="A12" s="4">
        <v>308</v>
      </c>
    </row>
    <row r="13" spans="1:22">
      <c t="s" r="A13" s="3">
        <v>200</v>
      </c>
    </row>
    <row r="14" spans="1:22">
      <c t="s" r="A14" s="4">
        <v>284</v>
      </c>
      <c t="n" r="L14" s="7">
        <v>37500</v>
      </c>
    </row>
    <row r="15" spans="1:22">
      <c t="s" r="A15" s="4">
        <v>286</v>
      </c>
      <c t="s" r="L15" s="4">
        <v>231</v>
      </c>
      <c t="s" r="R15" s="4">
        <v>226</v>
      </c>
    </row>
    <row r="16" spans="1:22">
      <c t="s" r="A16" s="4">
        <v>309</v>
      </c>
      <c t="s" r="L16" s="4">
        <v>225</v>
      </c>
    </row>
    <row r="17" spans="1:22">
      <c t="s" r="A17" s="4">
        <v>310</v>
      </c>
      <c t="s" r="L17" s="4">
        <v>311</v>
      </c>
    </row>
    <row r="18" spans="1:22">
      <c t="s" r="A18" s="4">
        <v>279</v>
      </c>
      <c t="n" r="L18" s="7">
        <v>37500</v>
      </c>
    </row>
    <row r="19" spans="1:22">
      <c t="s" r="A19" s="4">
        <v>280</v>
      </c>
      <c t="n" r="R19" s="7">
        <v>37500</v>
      </c>
    </row>
    <row r="20" spans="1:22">
      <c t="s" r="A20" s="4">
        <v>312</v>
      </c>
      <c t="n" r="L20" s="10">
        <v>0.015</v>
      </c>
    </row>
    <row r="21" spans="1:22">
      <c t="s" r="A21" s="4">
        <v>313</v>
      </c>
      <c t="n" r="L21" s="9">
        <v>0.00406</v>
      </c>
    </row>
    <row r="22" spans="1:22">
      <c t="s" r="A22" s="4">
        <v>314</v>
      </c>
      <c t="n" r="L22" s="7">
        <v>101047</v>
      </c>
    </row>
    <row r="23" spans="1:22">
      <c t="s" r="A23" s="4">
        <v>306</v>
      </c>
      <c t="n" r="M23" s="6">
        <v>7853</v>
      </c>
      <c t="n" r="O23" s="6">
        <v>7853</v>
      </c>
      <c t="n" r="P23" s="6">
        <v>7853</v>
      </c>
      <c t="n" r="S23" s="6">
        <v>7853</v>
      </c>
    </row>
    <row r="24" spans="1:22">
      <c t="s" r="A24" s="4">
        <v>315</v>
      </c>
      <c t="n" r="M24" s="7">
        <v>4045</v>
      </c>
      <c t="n" r="O24" s="7">
        <v>4045</v>
      </c>
      <c t="n" r="P24" s="7">
        <v>4045</v>
      </c>
      <c t="n" r="S24" s="7">
        <v>4045</v>
      </c>
    </row>
    <row r="25" spans="1:22">
      <c t="s" r="A25" s="4">
        <v>316</v>
      </c>
      <c t="s" r="M25" s="4">
        <v>317</v>
      </c>
    </row>
    <row r="26" spans="1:22">
      <c t="s" r="A26" s="4">
        <v>318</v>
      </c>
    </row>
    <row r="27" spans="1:22">
      <c t="s" r="A27" s="3">
        <v>200</v>
      </c>
    </row>
    <row r="28" spans="1:22">
      <c t="s" r="A28" s="4">
        <v>281</v>
      </c>
      <c t="n" r="B28" s="7">
        <v>22970</v>
      </c>
      <c t="n" r="M28" s="7">
        <v>10485</v>
      </c>
    </row>
    <row r="29" spans="1:22">
      <c t="s" r="A29" s="4">
        <v>283</v>
      </c>
      <c t="n" r="B29" s="6">
        <v>49937783</v>
      </c>
      <c t="n" r="M29" s="6">
        <v>99250000</v>
      </c>
    </row>
    <row r="30" spans="1:22">
      <c t="s" r="A30" s="4">
        <v>227</v>
      </c>
    </row>
    <row r="31" spans="1:22">
      <c t="s" r="A31" s="3">
        <v>200</v>
      </c>
    </row>
    <row r="32" spans="1:22">
      <c t="s" r="A32" s="4">
        <v>284</v>
      </c>
      <c t="n" r="K32" s="7">
        <v>47500</v>
      </c>
    </row>
    <row r="33" spans="1:22">
      <c t="s" r="A33" s="4">
        <v>286</v>
      </c>
      <c t="s" r="K33" s="4">
        <v>231</v>
      </c>
      <c t="s" r="M33" s="4">
        <v>232</v>
      </c>
      <c t="s" r="O33" s="4">
        <v>232</v>
      </c>
      <c t="s" r="P33" s="4">
        <v>232</v>
      </c>
      <c t="s" r="S33" s="4">
        <v>232</v>
      </c>
    </row>
    <row r="34" spans="1:22">
      <c t="s" r="A34" s="4">
        <v>309</v>
      </c>
      <c t="s" r="K34" s="4">
        <v>230</v>
      </c>
      <c t="s" r="M34" s="4">
        <v>230</v>
      </c>
    </row>
    <row r="35" spans="1:22">
      <c t="s" r="A35" s="4">
        <v>310</v>
      </c>
      <c t="s" r="K35" s="4">
        <v>319</v>
      </c>
    </row>
    <row r="36" spans="1:22">
      <c t="s" r="A36" s="4">
        <v>279</v>
      </c>
      <c t="n" r="K36" s="7">
        <v>47500</v>
      </c>
    </row>
    <row r="37" spans="1:22">
      <c t="s" r="A37" s="4">
        <v>280</v>
      </c>
      <c t="n" r="T37" s="7">
        <v>47500</v>
      </c>
    </row>
    <row r="38" spans="1:22">
      <c t="s" r="A38" s="4">
        <v>312</v>
      </c>
      <c t="n" r="K38" s="10">
        <v>0.011</v>
      </c>
    </row>
    <row r="39" spans="1:22">
      <c t="s" r="A39" s="4">
        <v>313</v>
      </c>
      <c t="n" r="K39" s="8">
        <v>0.0035</v>
      </c>
    </row>
    <row r="40" spans="1:22">
      <c t="s" r="A40" s="4">
        <v>314</v>
      </c>
      <c t="n" r="K40" s="7">
        <v>102644</v>
      </c>
    </row>
    <row r="41" spans="1:22">
      <c t="s" r="A41" s="4">
        <v>306</v>
      </c>
      <c t="n" r="M41" s="7">
        <v>4645</v>
      </c>
      <c t="n" r="O41" s="7">
        <v>4645</v>
      </c>
      <c t="n" r="P41" s="7">
        <v>4645</v>
      </c>
      <c t="n" r="S41" s="7">
        <v>4645</v>
      </c>
    </row>
    <row r="42" spans="1:22">
      <c t="s" r="A42" s="4">
        <v>315</v>
      </c>
      <c t="n" r="M42" s="7">
        <v>27400</v>
      </c>
      <c t="n" r="O42" s="6">
        <v>27400</v>
      </c>
      <c t="n" r="P42" s="6">
        <v>27400</v>
      </c>
      <c t="n" r="S42" s="6">
        <v>27400</v>
      </c>
    </row>
    <row r="43" spans="1:22">
      <c t="s" r="A43" s="4">
        <v>316</v>
      </c>
      <c t="s" r="M43" s="4">
        <v>317</v>
      </c>
    </row>
    <row r="44" spans="1:22">
      <c t="s" r="A44" s="4">
        <v>320</v>
      </c>
    </row>
    <row r="45" spans="1:22">
      <c t="s" r="A45" s="3">
        <v>200</v>
      </c>
    </row>
    <row r="46" spans="1:22">
      <c t="s" r="A46" s="4">
        <v>281</v>
      </c>
      <c t="n" r="C46" s="7">
        <v>5000</v>
      </c>
      <c t="n" r="E46" s="7">
        <v>8000</v>
      </c>
      <c t="n" r="G46" s="7">
        <v>1500</v>
      </c>
      <c t="n" r="M46" s="7">
        <v>5600</v>
      </c>
    </row>
    <row r="47" spans="1:22">
      <c t="s" r="A47" s="4">
        <v>283</v>
      </c>
      <c t="n" r="C47" s="6">
        <v>897857</v>
      </c>
      <c t="n" r="E47" s="6">
        <v>29624</v>
      </c>
      <c t="n" r="G47" s="6">
        <v>3060000</v>
      </c>
      <c t="n" r="M47" s="6">
        <v>56892715</v>
      </c>
    </row>
    <row r="48" spans="1:22">
      <c t="s" r="A48" s="4">
        <v>294</v>
      </c>
      <c t="n" r="C48" s="7">
        <v>468</v>
      </c>
      <c t="n" r="E48" s="7">
        <v>591</v>
      </c>
      <c t="n" r="G48" s="7">
        <v>97</v>
      </c>
      <c t="n" r="M48" s="7">
        <v>592</v>
      </c>
    </row>
    <row r="49" spans="1:22">
      <c t="s" r="A49" s="4">
        <v>321</v>
      </c>
    </row>
    <row r="50" spans="1:22">
      <c t="s" r="A50" s="3">
        <v>200</v>
      </c>
    </row>
    <row r="51" spans="1:22">
      <c t="s" r="A51" s="4">
        <v>284</v>
      </c>
      <c t="n" r="J51" s="7">
        <v>37500</v>
      </c>
    </row>
    <row r="52" spans="1:22">
      <c t="s" r="A52" s="4">
        <v>286</v>
      </c>
      <c t="s" r="J52" s="4">
        <v>231</v>
      </c>
    </row>
    <row r="53" spans="1:22">
      <c t="s" r="A53" s="4">
        <v>309</v>
      </c>
      <c t="s" r="J53" s="4">
        <v>235</v>
      </c>
    </row>
    <row r="54" spans="1:22">
      <c t="s" r="A54" s="4">
        <v>310</v>
      </c>
      <c t="s" r="J54" s="4">
        <v>311</v>
      </c>
    </row>
    <row r="55" spans="1:22">
      <c t="s" r="A55" s="4">
        <v>279</v>
      </c>
      <c t="n" r="J55" s="7">
        <v>37500</v>
      </c>
    </row>
    <row r="56" spans="1:22">
      <c t="s" r="A56" s="4">
        <v>280</v>
      </c>
      <c t="n" r="Q56" s="7">
        <v>37500</v>
      </c>
    </row>
    <row r="57" spans="1:22">
      <c t="s" r="A57" s="4">
        <v>312</v>
      </c>
      <c t="n" r="J57" s="8">
        <v>0.0114</v>
      </c>
    </row>
    <row r="58" spans="1:22">
      <c t="s" r="A58" s="4">
        <v>313</v>
      </c>
      <c t="n" r="J58" s="9">
        <v>0.00518</v>
      </c>
    </row>
    <row r="59" spans="1:22">
      <c t="s" r="A59" s="4">
        <v>314</v>
      </c>
      <c t="n" r="J59" s="7">
        <v>45008</v>
      </c>
    </row>
    <row r="60" spans="1:22">
      <c t="s" r="A60" s="4">
        <v>306</v>
      </c>
      <c t="n" r="M60" s="6">
        <v>8323</v>
      </c>
      <c t="n" r="O60" s="6">
        <v>8323</v>
      </c>
      <c t="n" r="P60" s="6">
        <v>8323</v>
      </c>
      <c t="n" r="S60" s="6">
        <v>8323</v>
      </c>
    </row>
    <row r="61" spans="1:22">
      <c t="s" r="A61" s="4">
        <v>315</v>
      </c>
      <c t="n" r="M61" s="7">
        <v>37500</v>
      </c>
      <c t="n" r="O61" s="7">
        <v>37500</v>
      </c>
      <c t="n" r="P61" s="7">
        <v>37500</v>
      </c>
      <c t="n" r="S61" s="7">
        <v>37500</v>
      </c>
    </row>
    <row r="62" spans="1:22">
      <c t="s" r="A62" s="4">
        <v>316</v>
      </c>
      <c t="s" r="M62" s="4">
        <v>317</v>
      </c>
    </row>
    <row r="63" spans="1:22">
      <c t="s" r="A63" s="4">
        <v>322</v>
      </c>
    </row>
    <row r="64" spans="1:22">
      <c t="s" r="A64" s="3">
        <v>200</v>
      </c>
    </row>
    <row r="65" spans="1:22">
      <c t="s" r="A65" s="4">
        <v>284</v>
      </c>
      <c t="n" r="H65" s="7">
        <v>7500</v>
      </c>
    </row>
    <row r="66" spans="1:22">
      <c t="s" r="A66" s="4">
        <v>286</v>
      </c>
      <c t="s" r="H66" s="4">
        <v>239</v>
      </c>
      <c t="s" r="M66" s="4">
        <v>239</v>
      </c>
      <c t="s" r="O66" s="4">
        <v>239</v>
      </c>
      <c t="s" r="P66" s="4">
        <v>239</v>
      </c>
      <c t="s" r="S66" s="4">
        <v>239</v>
      </c>
    </row>
    <row r="67" spans="1:22">
      <c t="s" r="A67" s="4">
        <v>279</v>
      </c>
      <c t="n" r="H67" s="7">
        <v>7500</v>
      </c>
    </row>
    <row r="68" spans="1:22">
      <c t="s" r="A68" s="4">
        <v>280</v>
      </c>
      <c t="n" r="S68" s="7">
        <v>7500</v>
      </c>
    </row>
    <row r="69" spans="1:22">
      <c t="s" r="A69" s="4">
        <v>313</v>
      </c>
      <c t="n" r="H69" s="9">
        <v>1e-05</v>
      </c>
    </row>
    <row r="70" spans="1:22">
      <c t="s" r="A70" s="4">
        <v>306</v>
      </c>
      <c t="n" r="M70" s="7">
        <v>590</v>
      </c>
      <c t="n" r="O70" s="7">
        <v>590</v>
      </c>
      <c t="n" r="P70" s="7">
        <v>590</v>
      </c>
      <c t="n" r="S70" s="6">
        <v>590</v>
      </c>
    </row>
    <row r="71" spans="1:22">
      <c t="s" r="A71" s="4">
        <v>315</v>
      </c>
      <c t="n" r="M71" s="7">
        <v>7500</v>
      </c>
      <c t="n" r="O71" s="7">
        <v>7500</v>
      </c>
      <c t="n" r="P71" s="7">
        <v>7500</v>
      </c>
      <c t="n" r="S71" s="7">
        <v>7500</v>
      </c>
    </row>
    <row r="72" spans="1:22">
      <c t="s" r="A72" s="4">
        <v>323</v>
      </c>
      <c t="s" r="H72" s="4">
        <v>324</v>
      </c>
    </row>
    <row r="73" spans="1:22">
      <c t="s" r="A73" s="4">
        <v>242</v>
      </c>
    </row>
    <row r="74" spans="1:22">
      <c t="s" r="A74" s="3">
        <v>200</v>
      </c>
    </row>
    <row r="75" spans="1:22">
      <c t="s" r="A75" s="4">
        <v>284</v>
      </c>
      <c t="n" r="F75" s="7">
        <v>16700</v>
      </c>
    </row>
    <row r="76" spans="1:22">
      <c t="s" r="A76" s="4">
        <v>286</v>
      </c>
      <c t="s" r="F76" s="4">
        <v>239</v>
      </c>
      <c t="s" r="M76" s="4">
        <v>239</v>
      </c>
      <c t="s" r="O76" s="4">
        <v>239</v>
      </c>
      <c t="s" r="P76" s="4">
        <v>239</v>
      </c>
      <c t="s" r="S76" s="4">
        <v>239</v>
      </c>
    </row>
    <row r="77" spans="1:22">
      <c t="s" r="A77" s="4">
        <v>279</v>
      </c>
      <c t="n" r="F77" s="7">
        <v>16700</v>
      </c>
    </row>
    <row r="78" spans="1:22">
      <c t="s" r="A78" s="4">
        <v>280</v>
      </c>
      <c t="n" r="O78" s="7">
        <v>16700</v>
      </c>
    </row>
    <row r="79" spans="1:22">
      <c t="s" r="A79" s="4">
        <v>312</v>
      </c>
      <c t="n" r="F79" s="8">
        <v>0.0007</v>
      </c>
    </row>
    <row r="80" spans="1:22">
      <c t="s" r="A80" s="4">
        <v>313</v>
      </c>
      <c t="n" r="F80" s="9">
        <v>5e-05</v>
      </c>
    </row>
    <row r="81" spans="1:22">
      <c t="s" r="A81" s="4">
        <v>306</v>
      </c>
      <c t="n" r="M81" s="7">
        <v>1503</v>
      </c>
      <c t="n" r="O81" s="6">
        <v>1503</v>
      </c>
      <c t="n" r="P81" s="7">
        <v>1503</v>
      </c>
      <c t="n" r="S81" s="7">
        <v>1503</v>
      </c>
    </row>
    <row r="82" spans="1:22">
      <c t="s" r="A82" s="4">
        <v>315</v>
      </c>
      <c t="n" r="M82" s="7">
        <v>17850</v>
      </c>
      <c t="n" r="O82" s="7">
        <v>17850</v>
      </c>
      <c t="n" r="P82" s="7">
        <v>17850</v>
      </c>
      <c t="n" r="S82" s="7">
        <v>17850</v>
      </c>
    </row>
    <row r="83" spans="1:22">
      <c t="s" r="A83" s="4">
        <v>323</v>
      </c>
      <c t="s" r="F83" s="4">
        <v>325</v>
      </c>
    </row>
    <row r="84" spans="1:22">
      <c t="s" r="A84" s="4">
        <v>245</v>
      </c>
    </row>
    <row r="85" spans="1:22">
      <c t="s" r="A85" s="3">
        <v>200</v>
      </c>
    </row>
    <row r="86" spans="1:22">
      <c t="s" r="A86" s="4">
        <v>284</v>
      </c>
      <c t="n" r="V86" s="7">
        <v>5925</v>
      </c>
    </row>
    <row r="87" spans="1:22">
      <c t="s" r="A87" s="4">
        <v>286</v>
      </c>
      <c t="s" r="M87" s="4">
        <v>239</v>
      </c>
      <c t="s" r="O87" s="4">
        <v>239</v>
      </c>
      <c t="s" r="P87" s="4">
        <v>239</v>
      </c>
      <c t="s" r="S87" s="4">
        <v>239</v>
      </c>
      <c t="s" r="V87" s="4">
        <v>239</v>
      </c>
    </row>
    <row r="88" spans="1:22">
      <c t="s" r="A88" s="4">
        <v>279</v>
      </c>
      <c t="n" r="V88" s="7">
        <v>5925</v>
      </c>
    </row>
    <row r="89" spans="1:22">
      <c t="s" r="A89" s="4">
        <v>280</v>
      </c>
      <c t="n" r="P89" s="7">
        <v>5925</v>
      </c>
    </row>
    <row r="90" spans="1:22">
      <c t="s" r="A90" s="4">
        <v>312</v>
      </c>
      <c t="n" r="V90" s="8">
        <v>0.0003</v>
      </c>
    </row>
    <row r="91" spans="1:22">
      <c t="s" r="A91" s="4">
        <v>313</v>
      </c>
      <c t="n" r="V91" s="9">
        <v>5e-05</v>
      </c>
    </row>
    <row r="92" spans="1:22">
      <c t="s" r="A92" s="4">
        <v>306</v>
      </c>
      <c t="n" r="M92" s="7">
        <v>149</v>
      </c>
      <c t="n" r="O92" s="7">
        <v>149</v>
      </c>
      <c t="n" r="P92" s="6">
        <v>149</v>
      </c>
      <c t="n" r="S92" s="7">
        <v>149</v>
      </c>
    </row>
    <row r="93" spans="1:22">
      <c t="s" r="A93" s="4">
        <v>315</v>
      </c>
      <c t="n" r="M93" s="7">
        <v>5925</v>
      </c>
      <c t="n" r="O93" s="7">
        <v>5925</v>
      </c>
      <c t="n" r="P93" s="7">
        <v>5925</v>
      </c>
      <c t="n" r="S93" s="7">
        <v>5925</v>
      </c>
    </row>
    <row r="94" spans="1:22">
      <c t="s" r="A94" s="4">
        <v>307</v>
      </c>
      <c t="n" r="D94" s="7">
        <v>5990</v>
      </c>
    </row>
    <row r="95" spans="1:22">
      <c t="s" r="A95" s="4">
        <v>326</v>
      </c>
    </row>
    <row r="96" spans="1:22">
      <c t="s" r="A96" s="3">
        <v>200</v>
      </c>
    </row>
    <row r="97" spans="1:22">
      <c t="s" r="A97" s="4">
        <v>284</v>
      </c>
      <c t="n" r="U97" s="7">
        <v>4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77"/>
    <col customWidth="1" max="3" min="3" width="77"/>
    <col customWidth="1" max="4" min="4" width="16"/>
    <col customWidth="1" max="5" min="5" width="21"/>
    <col customWidth="1" max="6" min="6" width="70"/>
    <col customWidth="1" max="7" min="7" width="14"/>
    <col customWidth="1" max="8" min="8" width="31"/>
  </cols>
  <sheetData>
    <row r="1" spans="1:8">
      <c t="s" r="A1" s="1">
        <v>327</v>
      </c>
      <c t="s" r="B1" s="2">
        <v>328</v>
      </c>
      <c t="s" r="C1" s="2">
        <v>329</v>
      </c>
      <c t="s" r="D1" s="2">
        <v>330</v>
      </c>
      <c t="s" r="E1" s="2">
        <v>331</v>
      </c>
      <c t="s" r="F1" s="2">
        <v>2</v>
      </c>
      <c t="s" r="G1" s="2">
        <v>72</v>
      </c>
      <c t="s" r="H1" s="2">
        <v>28</v>
      </c>
    </row>
    <row r="2" spans="1:8">
      <c t="s" r="A2" s="3">
        <v>332</v>
      </c>
    </row>
    <row r="3" spans="1:8">
      <c t="s" r="A3" s="4">
        <v>42</v>
      </c>
      <c t="n" r="F3" s="7">
        <v>39243</v>
      </c>
      <c t="n" r="H3" s="7">
        <v>8493</v>
      </c>
    </row>
    <row r="4" spans="1:8">
      <c t="s" r="A4" s="4">
        <v>333</v>
      </c>
      <c t="n" r="F4" s="6">
        <v>103018</v>
      </c>
      <c t="n" r="H4" s="6">
        <v>42687</v>
      </c>
    </row>
    <row r="5" spans="1:8">
      <c t="s" r="A5" s="4">
        <v>334</v>
      </c>
      <c t="n" r="F5" s="7">
        <v>90331</v>
      </c>
      <c t="s" r="G5" s="4">
        <v>32</v>
      </c>
    </row>
    <row r="6" spans="1:8">
      <c t="s" r="A6" s="4">
        <v>335</v>
      </c>
    </row>
    <row r="7" spans="1:8">
      <c t="s" r="A7" s="3">
        <v>332</v>
      </c>
    </row>
    <row r="8" spans="1:8">
      <c t="s" r="A8" s="4">
        <v>336</v>
      </c>
      <c t="n" r="D8" s="7">
        <v>30000</v>
      </c>
    </row>
    <row r="9" spans="1:8">
      <c t="s" r="A9" s="4">
        <v>337</v>
      </c>
      <c t="s" r="D9" s="4">
        <v>231</v>
      </c>
    </row>
    <row r="10" spans="1:8">
      <c t="s" r="A10" s="4">
        <v>309</v>
      </c>
      <c t="s" r="D10" s="4">
        <v>338</v>
      </c>
    </row>
    <row r="11" spans="1:8">
      <c t="s" r="A11" s="4">
        <v>339</v>
      </c>
    </row>
    <row r="12" spans="1:8">
      <c t="s" r="A12" s="3">
        <v>332</v>
      </c>
    </row>
    <row r="13" spans="1:8">
      <c t="s" r="A13" s="4">
        <v>323</v>
      </c>
      <c t="s" r="F13" s="4">
        <v>340</v>
      </c>
    </row>
    <row r="14" spans="1:8">
      <c t="s" r="A14" s="4">
        <v>333</v>
      </c>
      <c t="n" r="F14" s="7">
        <v>8687</v>
      </c>
    </row>
    <row r="15" spans="1:8">
      <c t="s" r="A15" s="4">
        <v>341</v>
      </c>
    </row>
    <row r="16" spans="1:8">
      <c t="s" r="A16" s="3">
        <v>332</v>
      </c>
    </row>
    <row r="17" spans="1:8">
      <c t="s" r="A17" s="4">
        <v>323</v>
      </c>
      <c t="s" r="F17" s="4">
        <v>342</v>
      </c>
    </row>
    <row r="18" spans="1:8">
      <c t="s" r="A18" s="4">
        <v>333</v>
      </c>
      <c t="n" r="F18" s="7">
        <v>82231</v>
      </c>
    </row>
    <row r="19" spans="1:8">
      <c t="s" r="A19" s="4">
        <v>334</v>
      </c>
      <c t="n" r="F19" s="6">
        <v>82231</v>
      </c>
    </row>
    <row r="20" spans="1:8">
      <c t="s" r="A20" s="4">
        <v>343</v>
      </c>
    </row>
    <row r="21" spans="1:8">
      <c t="s" r="A21" s="3">
        <v>332</v>
      </c>
    </row>
    <row r="22" spans="1:8">
      <c t="s" r="A22" s="4">
        <v>42</v>
      </c>
      <c t="n" r="F22" s="7">
        <v>9243</v>
      </c>
      <c t="n" r="H22" s="7">
        <v>8493</v>
      </c>
    </row>
    <row r="23" spans="1:8">
      <c t="s" r="A23" s="4">
        <v>323</v>
      </c>
      <c t="s" r="F23" s="4">
        <v>344</v>
      </c>
      <c t="s" r="H23" s="4">
        <v>344</v>
      </c>
    </row>
    <row r="24" spans="1:8">
      <c t="s" r="A24" s="4">
        <v>345</v>
      </c>
    </row>
    <row r="25" spans="1:8">
      <c t="s" r="A25" s="3">
        <v>332</v>
      </c>
    </row>
    <row r="26" spans="1:8">
      <c t="s" r="A26" s="4">
        <v>336</v>
      </c>
      <c t="n" r="E26" s="7">
        <v>4000</v>
      </c>
    </row>
    <row r="27" spans="1:8">
      <c t="s" r="A27" s="4">
        <v>337</v>
      </c>
      <c t="s" r="E27" s="4">
        <v>239</v>
      </c>
    </row>
    <row r="28" spans="1:8">
      <c t="s" r="A28" s="4">
        <v>323</v>
      </c>
      <c t="s" r="E28" s="4">
        <v>346</v>
      </c>
    </row>
    <row r="29" spans="1:8">
      <c t="s" r="A29" s="4">
        <v>347</v>
      </c>
    </row>
    <row r="30" spans="1:8">
      <c t="s" r="A30" s="3">
        <v>332</v>
      </c>
    </row>
    <row r="31" spans="1:8">
      <c t="s" r="A31" s="4">
        <v>336</v>
      </c>
      <c t="n" r="C31" s="7">
        <v>4100</v>
      </c>
    </row>
    <row r="32" spans="1:8">
      <c t="s" r="A32" s="4">
        <v>337</v>
      </c>
      <c t="s" r="C32" s="4">
        <v>239</v>
      </c>
    </row>
    <row r="33" spans="1:8">
      <c t="s" r="A33" s="4">
        <v>323</v>
      </c>
      <c t="s" r="C33" s="4">
        <v>348</v>
      </c>
    </row>
    <row r="34" spans="1:8">
      <c t="s" r="A34" s="4">
        <v>349</v>
      </c>
    </row>
    <row r="35" spans="1:8">
      <c t="s" r="A35" s="3">
        <v>332</v>
      </c>
    </row>
    <row r="36" spans="1:8">
      <c t="s" r="A36" s="4">
        <v>336</v>
      </c>
      <c t="n" r="B36" s="7">
        <v>4000</v>
      </c>
    </row>
    <row r="37" spans="1:8">
      <c t="s" r="A37" s="4">
        <v>337</v>
      </c>
      <c t="s" r="B37" s="4">
        <v>239</v>
      </c>
    </row>
    <row r="38" spans="1:8">
      <c t="s" r="A38" s="4">
        <v>323</v>
      </c>
      <c t="s" r="B38" s="4">
        <v>34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AB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3"/>
    <col customWidth="1" max="17" min="17" width="13"/>
    <col customWidth="1" max="18" min="18" width="13"/>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s>
  <sheetData>
    <row r="1" spans="1:28">
      <c t="s" r="A1" s="1">
        <v>350</v>
      </c>
      <c t="s" r="B1" s="2">
        <v>351</v>
      </c>
      <c t="s" r="C1" s="2">
        <v>352</v>
      </c>
      <c t="s" r="D1" s="2">
        <v>353</v>
      </c>
      <c t="s" r="E1" s="2">
        <v>354</v>
      </c>
      <c t="s" r="F1" s="2">
        <v>355</v>
      </c>
      <c t="s" r="G1" s="2">
        <v>28</v>
      </c>
      <c t="s" r="H1" s="2">
        <v>330</v>
      </c>
      <c t="s" r="I1" s="2">
        <v>356</v>
      </c>
      <c t="s" r="J1" s="2">
        <v>296</v>
      </c>
      <c t="s" r="K1" s="2">
        <v>357</v>
      </c>
      <c t="s" r="L1" s="2">
        <v>358</v>
      </c>
      <c t="s" r="M1" s="2">
        <v>359</v>
      </c>
      <c t="s" r="N1" s="2">
        <v>360</v>
      </c>
      <c t="s" r="O1" s="2">
        <v>298</v>
      </c>
      <c t="s" r="P1" s="2">
        <v>361</v>
      </c>
      <c t="s" r="Q1" s="2">
        <v>208</v>
      </c>
      <c t="s" r="R1" s="2">
        <v>362</v>
      </c>
      <c t="s" r="S1" s="2">
        <v>299</v>
      </c>
      <c t="s" r="T1" s="2">
        <v>363</v>
      </c>
      <c t="s" r="U1" s="2">
        <v>364</v>
      </c>
      <c t="s" r="V1" s="2">
        <v>276</v>
      </c>
      <c t="s" r="W1" s="2">
        <v>365</v>
      </c>
      <c t="s" r="X1" s="2">
        <v>366</v>
      </c>
      <c t="s" r="Y1" s="2">
        <v>2</v>
      </c>
      <c t="s" r="Z1" s="2">
        <v>72</v>
      </c>
      <c t="s" r="AA1" s="2">
        <v>28</v>
      </c>
      <c t="s" r="AB1" s="2">
        <v>367</v>
      </c>
    </row>
    <row r="2" spans="1:28">
      <c t="s" r="A2" s="4">
        <v>281</v>
      </c>
      <c t="n" r="Y2" s="7">
        <v>16978</v>
      </c>
      <c t="n" r="Z2" s="7">
        <v>11830</v>
      </c>
    </row>
    <row r="3" spans="1:28">
      <c t="s" r="A3" s="4">
        <v>368</v>
      </c>
      <c t="s" r="Y3" s="4">
        <v>32</v>
      </c>
      <c t="n" r="Z3" s="7">
        <v>3000</v>
      </c>
    </row>
    <row r="4" spans="1:28">
      <c t="s" r="A4" s="4">
        <v>369</v>
      </c>
      <c t="n" r="G4" s="9">
        <v>1e-05</v>
      </c>
      <c t="n" r="Y4" s="9">
        <v>1e-05</v>
      </c>
      <c t="n" r="AA4" s="9">
        <v>1e-05</v>
      </c>
    </row>
    <row r="5" spans="1:28">
      <c t="s" r="A5" s="4">
        <v>370</v>
      </c>
      <c t="n" r="G5" s="6">
        <v>485000000</v>
      </c>
      <c t="n" r="Y5" s="6">
        <v>485000000</v>
      </c>
      <c t="n" r="AA5" s="6">
        <v>485000000</v>
      </c>
    </row>
    <row r="6" spans="1:28">
      <c t="s" r="A6" s="4">
        <v>52</v>
      </c>
      <c t="n" r="G6" s="7">
        <v>61470</v>
      </c>
      <c t="n" r="Y6" s="7">
        <v>38000</v>
      </c>
      <c t="n" r="AA6" s="7">
        <v>61470</v>
      </c>
    </row>
    <row r="7" spans="1:28">
      <c t="s" r="A7" s="4">
        <v>282</v>
      </c>
    </row>
    <row r="8" spans="1:28">
      <c t="s" r="A8" s="4">
        <v>283</v>
      </c>
      <c t="n" r="V8" s="6">
        <v>2800</v>
      </c>
    </row>
    <row r="9" spans="1:28">
      <c t="s" r="A9" s="4">
        <v>281</v>
      </c>
      <c t="n" r="V9" s="7">
        <v>35000</v>
      </c>
    </row>
    <row r="10" spans="1:28">
      <c t="s" r="A10" s="4">
        <v>368</v>
      </c>
      <c t="n" r="U10" s="7">
        <v>3000</v>
      </c>
    </row>
    <row r="11" spans="1:28">
      <c t="s" r="A11" s="4">
        <v>371</v>
      </c>
      <c t="n" r="U11" s="6">
        <v>1200</v>
      </c>
    </row>
    <row r="12" spans="1:28">
      <c t="s" r="A12" s="4">
        <v>372</v>
      </c>
      <c t="n" r="AB12" s="8">
        <v>0.0001</v>
      </c>
    </row>
    <row r="13" spans="1:28">
      <c t="s" r="A13" s="4">
        <v>369</v>
      </c>
      <c t="n" r="AB13" s="9">
        <v>1e-05</v>
      </c>
    </row>
    <row r="14" spans="1:28">
      <c t="s" r="A14" s="4">
        <v>370</v>
      </c>
      <c t="n" r="AB14" s="6">
        <v>2000000000</v>
      </c>
    </row>
    <row r="15" spans="1:28">
      <c t="s" r="A15" s="4">
        <v>373</v>
      </c>
      <c t="s" r="L15" s="4">
        <v>374</v>
      </c>
    </row>
    <row r="16" spans="1:28">
      <c t="s" r="A16" s="4">
        <v>375</v>
      </c>
    </row>
    <row r="17" spans="1:28">
      <c t="s" r="A17" s="4">
        <v>283</v>
      </c>
      <c t="n" r="R17" s="6">
        <v>25000</v>
      </c>
      <c t="n" r="T17" s="6">
        <v>25000</v>
      </c>
    </row>
    <row r="18" spans="1:28">
      <c t="s" r="A18" s="4">
        <v>281</v>
      </c>
      <c t="n" r="R18" s="7">
        <v>2500</v>
      </c>
      <c t="n" r="T18" s="7">
        <v>2500</v>
      </c>
    </row>
    <row r="19" spans="1:28">
      <c t="s" r="A19" s="4">
        <v>376</v>
      </c>
      <c t="n" r="R19" s="7">
        <v>-28750</v>
      </c>
      <c t="n" r="T19" s="7">
        <v>-122500</v>
      </c>
    </row>
    <row r="20" spans="1:28">
      <c t="s" r="A20" s="4">
        <v>377</v>
      </c>
    </row>
    <row r="21" spans="1:28">
      <c t="s" r="A21" s="4">
        <v>283</v>
      </c>
      <c t="n" r="C21" s="6">
        <v>49769655</v>
      </c>
      <c t="n" r="F21" s="6">
        <v>7123060</v>
      </c>
      <c t="n" r="J21" s="6">
        <v>897857</v>
      </c>
      <c t="n" r="O21" s="6">
        <v>29624</v>
      </c>
      <c t="n" r="S21" s="6">
        <v>1224</v>
      </c>
    </row>
    <row r="22" spans="1:28">
      <c t="s" r="A22" s="4">
        <v>281</v>
      </c>
      <c t="n" r="C22" s="7">
        <v>2600</v>
      </c>
      <c t="n" r="F22" s="7">
        <v>3000</v>
      </c>
      <c t="n" r="J22" s="7">
        <v>5000</v>
      </c>
      <c t="n" r="O22" s="7">
        <v>8000</v>
      </c>
      <c t="n" r="S22" s="7">
        <v>1500</v>
      </c>
    </row>
    <row r="23" spans="1:28">
      <c t="s" r="A23" s="4">
        <v>294</v>
      </c>
      <c t="n" r="C23" s="7">
        <v>287</v>
      </c>
      <c t="n" r="F23" s="7">
        <v>305</v>
      </c>
      <c t="n" r="J23" s="7">
        <v>468</v>
      </c>
      <c t="n" r="O23" s="7">
        <v>591</v>
      </c>
      <c t="n" r="S23" s="7">
        <v>97</v>
      </c>
    </row>
    <row r="24" spans="1:28">
      <c t="s" r="A24" s="4">
        <v>378</v>
      </c>
    </row>
    <row r="25" spans="1:28">
      <c t="s" r="A25" s="4">
        <v>283</v>
      </c>
      <c t="n" r="B25" s="6">
        <v>49916667</v>
      </c>
      <c t="n" r="D25" s="6">
        <v>49333333</v>
      </c>
      <c t="n" r="G25" s="6">
        <v>49934783</v>
      </c>
      <c t="n" r="I25" s="6">
        <v>5676923</v>
      </c>
      <c t="n" r="Q25" s="6">
        <v>34852</v>
      </c>
    </row>
    <row r="26" spans="1:28">
      <c t="s" r="A26" s="4">
        <v>281</v>
      </c>
      <c t="n" r="B26" s="7">
        <v>2995</v>
      </c>
      <c t="n" r="D26" s="7">
        <v>7490</v>
      </c>
      <c t="n" r="G26" s="7">
        <v>22970</v>
      </c>
      <c t="n" r="I26" s="7">
        <v>13060</v>
      </c>
      <c t="n" r="Q26" s="7">
        <v>23525</v>
      </c>
    </row>
    <row r="27" spans="1:28">
      <c t="s" r="A27" s="4">
        <v>294</v>
      </c>
      <c t="n" r="I27" s="7">
        <v>1700</v>
      </c>
    </row>
    <row r="28" spans="1:28">
      <c t="s" r="A28" s="4">
        <v>52</v>
      </c>
      <c t="n" r="G28" s="6">
        <v>22970</v>
      </c>
      <c t="n" r="AA28" s="6">
        <v>22970</v>
      </c>
    </row>
    <row r="29" spans="1:28">
      <c t="s" r="A29" s="4">
        <v>379</v>
      </c>
    </row>
    <row r="30" spans="1:28">
      <c t="s" r="A30" s="4">
        <v>283</v>
      </c>
      <c t="n" r="P30" s="6">
        <v>26667</v>
      </c>
    </row>
    <row r="31" spans="1:28">
      <c t="s" r="A31" s="4">
        <v>281</v>
      </c>
      <c t="n" r="P31" s="7">
        <v>2000</v>
      </c>
    </row>
    <row r="32" spans="1:28">
      <c t="s" r="A32" s="4">
        <v>376</v>
      </c>
      <c t="n" r="P32" s="7">
        <v>-18000</v>
      </c>
    </row>
    <row r="33" spans="1:28">
      <c t="s" r="A33" s="4">
        <v>380</v>
      </c>
    </row>
    <row r="34" spans="1:28">
      <c t="s" r="A34" s="4">
        <v>283</v>
      </c>
      <c t="n" r="N34" s="6">
        <v>40000</v>
      </c>
    </row>
    <row r="35" spans="1:28">
      <c t="s" r="A35" s="4">
        <v>281</v>
      </c>
      <c t="n" r="N35" s="7">
        <v>1000</v>
      </c>
    </row>
    <row r="36" spans="1:28">
      <c t="s" r="A36" s="4">
        <v>376</v>
      </c>
      <c t="n" r="N36" s="7">
        <v>-19000</v>
      </c>
    </row>
    <row r="37" spans="1:28">
      <c t="s" r="A37" s="4">
        <v>381</v>
      </c>
    </row>
    <row r="38" spans="1:28">
      <c t="s" r="A38" s="4">
        <v>283</v>
      </c>
      <c t="n" r="K38" s="6">
        <v>50000000</v>
      </c>
    </row>
    <row r="39" spans="1:28">
      <c t="s" r="A39" s="4">
        <v>281</v>
      </c>
      <c t="n" r="K39" s="7">
        <v>2500</v>
      </c>
    </row>
    <row r="40" spans="1:28">
      <c t="s" r="A40" s="4">
        <v>376</v>
      </c>
      <c t="n" r="K40" s="7">
        <v>-1247500</v>
      </c>
    </row>
    <row r="41" spans="1:28">
      <c t="s" r="A41" s="4">
        <v>382</v>
      </c>
    </row>
    <row r="42" spans="1:28">
      <c t="s" r="A42" s="4">
        <v>283</v>
      </c>
      <c t="n" r="E42" s="6">
        <v>40000000</v>
      </c>
      <c t="n" r="H42" s="6">
        <v>10000000</v>
      </c>
      <c t="n" r="K42" s="6">
        <v>10000000</v>
      </c>
    </row>
    <row r="43" spans="1:28">
      <c t="s" r="A43" s="4">
        <v>281</v>
      </c>
      <c t="n" r="E43" s="7">
        <v>2000</v>
      </c>
      <c t="n" r="H43" s="7">
        <v>500</v>
      </c>
      <c t="n" r="K43" s="7">
        <v>500</v>
      </c>
    </row>
    <row r="44" spans="1:28">
      <c t="s" r="A44" s="4">
        <v>52</v>
      </c>
      <c t="n" r="G44" s="7">
        <v>500</v>
      </c>
      <c t="n" r="AA44" s="6">
        <v>500</v>
      </c>
    </row>
    <row r="45" spans="1:28">
      <c t="s" r="A45" s="4">
        <v>383</v>
      </c>
    </row>
    <row r="46" spans="1:28">
      <c t="s" r="A46" s="4">
        <v>283</v>
      </c>
      <c t="n" r="W46" s="6">
        <v>1820</v>
      </c>
      <c t="n" r="X46" s="6">
        <v>1820</v>
      </c>
    </row>
    <row r="47" spans="1:28">
      <c t="s" r="A47" s="4">
        <v>281</v>
      </c>
      <c t="n" r="W47" s="7">
        <v>5915</v>
      </c>
      <c t="n" r="X47" s="7">
        <v>5915</v>
      </c>
    </row>
    <row r="48" spans="1:28">
      <c t="s" r="A48" s="4">
        <v>384</v>
      </c>
    </row>
    <row r="49" spans="1:28">
      <c t="s" r="A49" s="4">
        <v>385</v>
      </c>
      <c t="n" r="T49" s="6">
        <v>400</v>
      </c>
    </row>
    <row r="50" spans="1:28">
      <c t="s" r="A50" s="4">
        <v>386</v>
      </c>
      <c t="n" r="T50" s="7">
        <v>2000</v>
      </c>
    </row>
    <row r="51" spans="1:28">
      <c t="s" r="A51" s="4">
        <v>387</v>
      </c>
    </row>
    <row r="52" spans="1:28">
      <c t="s" r="A52" s="4">
        <v>283</v>
      </c>
      <c t="n" r="M52" s="6">
        <v>560000</v>
      </c>
      <c t="n" r="T52" s="6">
        <v>600000</v>
      </c>
    </row>
    <row r="53" spans="1:28">
      <c t="s" r="A53" s="4">
        <v>281</v>
      </c>
      <c t="n" r="T53" s="7">
        <v>15000</v>
      </c>
    </row>
    <row r="54" spans="1:28">
      <c t="s" r="A54" s="4">
        <v>376</v>
      </c>
      <c t="n" r="M54" s="7">
        <v>200000</v>
      </c>
      <c t="n" r="T54" s="7">
        <v>-2985000</v>
      </c>
      <c t="n" r="AA54" s="7">
        <v>-2785000</v>
      </c>
    </row>
    <row r="55" spans="1:28">
      <c t="s" r="A55" s="4">
        <v>388</v>
      </c>
      <c t="n" r="M55" s="6">
        <v>4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N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80"/>
    <col customWidth="1" max="8" min="8" width="80"/>
    <col customWidth="1" max="9" min="9" width="80"/>
    <col customWidth="1" max="10" min="10" width="14"/>
    <col customWidth="1" max="11" min="11" width="80"/>
    <col customWidth="1" max="12" min="12" width="14"/>
    <col customWidth="1" max="13" min="13" width="14"/>
    <col customWidth="1" max="14" min="14" width="14"/>
  </cols>
  <sheetData>
    <row r="1" spans="1:14">
      <c t="s" r="A1" s="1">
        <v>389</v>
      </c>
      <c t="s" r="B1" s="2">
        <v>330</v>
      </c>
      <c t="s" r="C1" s="2">
        <v>390</v>
      </c>
      <c t="s" r="D1" s="2">
        <v>391</v>
      </c>
      <c t="s" r="E1" s="2">
        <v>392</v>
      </c>
      <c t="s" r="F1" s="2">
        <v>393</v>
      </c>
      <c t="s" r="G1" s="2">
        <v>394</v>
      </c>
      <c t="s" r="H1" s="2">
        <v>395</v>
      </c>
      <c t="s" r="I1" s="2">
        <v>396</v>
      </c>
      <c t="s" r="J1" s="2">
        <v>397</v>
      </c>
      <c t="s" r="K1" s="2">
        <v>398</v>
      </c>
      <c t="s" r="L1" s="2">
        <v>2</v>
      </c>
      <c t="s" r="M1" s="2">
        <v>72</v>
      </c>
      <c t="s" r="N1" s="2">
        <v>28</v>
      </c>
    </row>
    <row r="2" spans="1:14">
      <c t="s" r="A2" s="4">
        <v>399</v>
      </c>
      <c t="n" r="L2" s="6">
        <v>4980000</v>
      </c>
      <c t="n" r="N2" s="6">
        <v>4980000</v>
      </c>
    </row>
    <row r="3" spans="1:14">
      <c t="s" r="A3" s="4">
        <v>400</v>
      </c>
      <c t="n" r="L3" s="8">
        <v>0.0001</v>
      </c>
      <c t="n" r="N3" s="8">
        <v>0.0001</v>
      </c>
    </row>
    <row r="4" spans="1:14">
      <c t="s" r="A4" s="4">
        <v>95</v>
      </c>
      <c t="s" r="L4" s="4">
        <v>32</v>
      </c>
      <c t="n" r="M4" s="7">
        <v>79000</v>
      </c>
    </row>
    <row r="5" spans="1:14">
      <c t="s" r="A5" s="4">
        <v>401</v>
      </c>
      <c t="n" r="L5" s="7">
        <v>16978</v>
      </c>
      <c t="n" r="M5" s="7">
        <v>11830</v>
      </c>
    </row>
    <row r="6" spans="1:14">
      <c t="s" r="A6" s="4">
        <v>57</v>
      </c>
    </row>
    <row r="7" spans="1:14">
      <c t="s" r="A7" s="4">
        <v>399</v>
      </c>
      <c t="n" r="K7" s="6">
        <v>5000000</v>
      </c>
      <c t="n" r="L7" s="6">
        <v>5000000</v>
      </c>
      <c t="n" r="N7" s="6">
        <v>5000000</v>
      </c>
    </row>
    <row r="8" spans="1:14">
      <c t="s" r="A8" s="4">
        <v>400</v>
      </c>
      <c t="n" r="L8" s="8">
        <v>0.0001</v>
      </c>
      <c t="n" r="N8" s="8">
        <v>0.0001</v>
      </c>
    </row>
    <row r="9" spans="1:14">
      <c t="s" r="A9" s="4">
        <v>402</v>
      </c>
      <c t="s" r="K9" s="4">
        <v>403</v>
      </c>
    </row>
    <row r="10" spans="1:14">
      <c t="s" r="A10" s="4">
        <v>404</v>
      </c>
      <c t="s" r="K10" s="4">
        <v>405</v>
      </c>
    </row>
    <row r="11" spans="1:14">
      <c t="s" r="A11" s="4">
        <v>406</v>
      </c>
    </row>
    <row r="12" spans="1:14">
      <c t="s" r="A12" s="4">
        <v>407</v>
      </c>
      <c t="n" r="J12" s="6">
        <v>5000000</v>
      </c>
    </row>
    <row r="13" spans="1:14">
      <c t="s" r="A13" s="4">
        <v>408</v>
      </c>
      <c t="n" r="L13" s="7">
        <v>79000</v>
      </c>
    </row>
    <row r="14" spans="1:14">
      <c t="s" r="A14" s="4">
        <v>59</v>
      </c>
    </row>
    <row r="15" spans="1:14">
      <c t="s" r="A15" s="4">
        <v>399</v>
      </c>
      <c t="n" r="H15" s="6">
        <v>10000000</v>
      </c>
      <c t="n" r="L15" s="6">
        <v>5000000</v>
      </c>
      <c t="n" r="N15" s="6">
        <v>5000000</v>
      </c>
    </row>
    <row r="16" spans="1:14">
      <c t="s" r="A16" s="4">
        <v>400</v>
      </c>
      <c t="n" r="L16" s="8">
        <v>0.0001</v>
      </c>
      <c t="n" r="N16" s="8">
        <v>0.0001</v>
      </c>
    </row>
    <row r="17" spans="1:14">
      <c t="s" r="A17" s="4">
        <v>402</v>
      </c>
      <c t="s" r="H17" s="4">
        <v>409</v>
      </c>
    </row>
    <row r="18" spans="1:14">
      <c t="s" r="A18" s="4">
        <v>410</v>
      </c>
      <c t="s" r="H18" s="4">
        <v>411</v>
      </c>
    </row>
    <row r="19" spans="1:14">
      <c t="s" r="A19" s="4">
        <v>412</v>
      </c>
      <c t="s" r="G19" s="4">
        <v>413</v>
      </c>
    </row>
    <row r="20" spans="1:14">
      <c t="s" r="A20" s="4">
        <v>414</v>
      </c>
      <c t="n" r="G20" s="6">
        <v>16798</v>
      </c>
    </row>
    <row r="21" spans="1:14">
      <c t="s" r="A21" s="4">
        <v>415</v>
      </c>
      <c t="n" r="G21" s="6">
        <v>30</v>
      </c>
    </row>
    <row r="22" spans="1:14">
      <c t="s" r="A22" s="4">
        <v>416</v>
      </c>
      <c t="n" r="N22" s="7">
        <v>5000</v>
      </c>
    </row>
    <row r="23" spans="1:14">
      <c t="s" r="A23" s="4">
        <v>371</v>
      </c>
      <c t="n" r="C23" s="6">
        <v>2000</v>
      </c>
    </row>
    <row r="24" spans="1:14">
      <c t="s" r="A24" s="4">
        <v>417</v>
      </c>
      <c t="n" r="C24" s="7">
        <v>5000</v>
      </c>
    </row>
    <row r="25" spans="1:14">
      <c t="s" r="A25" s="4">
        <v>418</v>
      </c>
    </row>
    <row r="26" spans="1:14">
      <c t="s" r="A26" s="4">
        <v>419</v>
      </c>
      <c t="n" r="F26" s="6">
        <v>40500</v>
      </c>
    </row>
    <row r="27" spans="1:14">
      <c t="s" r="A27" s="4">
        <v>401</v>
      </c>
      <c t="n" r="F27" s="7">
        <v>101246</v>
      </c>
    </row>
    <row r="28" spans="1:14">
      <c t="s" r="A28" s="4">
        <v>420</v>
      </c>
    </row>
    <row r="29" spans="1:14">
      <c t="s" r="A29" s="4">
        <v>419</v>
      </c>
      <c t="n" r="D29" s="6">
        <v>22000</v>
      </c>
    </row>
    <row r="30" spans="1:14">
      <c t="s" r="A30" s="4">
        <v>401</v>
      </c>
      <c t="n" r="D30" s="7">
        <v>40000</v>
      </c>
    </row>
    <row r="31" spans="1:14">
      <c t="s" r="A31" s="4">
        <v>416</v>
      </c>
      <c t="n" r="N31" s="7">
        <v>40000</v>
      </c>
    </row>
    <row r="32" spans="1:14">
      <c t="s" r="A32" s="4">
        <v>58</v>
      </c>
    </row>
    <row r="33" spans="1:14">
      <c t="s" r="A33" s="4">
        <v>399</v>
      </c>
      <c t="n" r="I33" s="6">
        <v>10</v>
      </c>
      <c t="n" r="L33" s="6">
        <v>10</v>
      </c>
      <c t="n" r="N33" s="6">
        <v>10</v>
      </c>
    </row>
    <row r="34" spans="1:14">
      <c t="s" r="A34" s="4">
        <v>400</v>
      </c>
      <c t="n" r="L34" s="8">
        <v>0.0001</v>
      </c>
      <c t="n" r="N34" s="8">
        <v>0.0001</v>
      </c>
    </row>
    <row r="35" spans="1:14">
      <c t="s" r="A35" s="4">
        <v>404</v>
      </c>
      <c t="s" r="I35" s="4">
        <v>421</v>
      </c>
    </row>
    <row r="36" spans="1:14">
      <c t="s" r="A36" s="4">
        <v>410</v>
      </c>
      <c t="s" r="I36" s="4">
        <v>422</v>
      </c>
    </row>
    <row r="37" spans="1:14">
      <c t="s" r="A37" s="4">
        <v>423</v>
      </c>
    </row>
    <row r="38" spans="1:14">
      <c t="s" r="A38" s="4">
        <v>95</v>
      </c>
      <c t="n" r="E38" s="7">
        <v>88676</v>
      </c>
    </row>
    <row r="39" spans="1:14">
      <c t="s" r="A39" s="4">
        <v>419</v>
      </c>
      <c t="n" r="E39" s="6">
        <v>10</v>
      </c>
    </row>
    <row r="40" spans="1:14">
      <c t="s" r="A40" s="4">
        <v>60</v>
      </c>
    </row>
    <row r="41" spans="1:14">
      <c t="s" r="A41" s="4">
        <v>399</v>
      </c>
      <c t="n" r="B41" s="6">
        <v>20000</v>
      </c>
      <c t="n" r="L41" s="6">
        <v>20000</v>
      </c>
      <c t="n" r="N41" s="6">
        <v>20000</v>
      </c>
    </row>
    <row r="42" spans="1:14">
      <c t="s" r="A42" s="4">
        <v>400</v>
      </c>
      <c t="n" r="L42" s="8">
        <v>0.0001</v>
      </c>
      <c t="n" r="N42" s="8">
        <v>0.0001</v>
      </c>
    </row>
    <row r="43" spans="1:14">
      <c t="s" r="A43" s="4">
        <v>402</v>
      </c>
      <c t="s" r="B43" s="4">
        <v>424</v>
      </c>
    </row>
    <row r="44" spans="1:14">
      <c t="s" r="A44" s="4">
        <v>410</v>
      </c>
      <c t="s" r="B44" s="4">
        <v>425</v>
      </c>
    </row>
    <row r="45" spans="1:14">
      <c t="s" r="A45" s="4">
        <v>426</v>
      </c>
    </row>
    <row r="46" spans="1:14">
      <c t="s" r="A46" s="4">
        <v>399</v>
      </c>
      <c t="n" r="L46" s="6">
        <v>15000010</v>
      </c>
    </row>
    <row r="47" spans="1:14">
      <c t="s" r="A47" s="4">
        <v>400</v>
      </c>
      <c t="n" r="L47" s="8">
        <v>0.000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 customWidth="1" max="6" min="6" width="27"/>
  </cols>
  <sheetData>
    <row r="1" spans="1:6">
      <c t="s" r="A1" s="1">
        <v>427</v>
      </c>
      <c t="s" r="B1" s="2">
        <v>428</v>
      </c>
      <c t="s" r="C1" s="2">
        <v>429</v>
      </c>
      <c t="s" r="D1" s="2">
        <v>430</v>
      </c>
      <c t="s" r="E1" s="2">
        <v>431</v>
      </c>
      <c t="s" r="F1" s="2">
        <v>432</v>
      </c>
    </row>
    <row r="2" spans="1:6">
      <c t="s" r="A2" s="4">
        <v>433</v>
      </c>
    </row>
    <row r="3" spans="1:6">
      <c t="s" r="A3" s="3">
        <v>434</v>
      </c>
    </row>
    <row r="4" spans="1:6">
      <c t="s" r="A4" s="4">
        <v>336</v>
      </c>
      <c t="n" r="F4" s="7">
        <v>15000</v>
      </c>
    </row>
    <row r="5" spans="1:6">
      <c t="s" r="A5" s="4">
        <v>337</v>
      </c>
      <c t="s" r="F5" s="4">
        <v>239</v>
      </c>
    </row>
    <row r="6" spans="1:6">
      <c t="s" r="A6" s="4">
        <v>435</v>
      </c>
      <c t="s" r="F6" s="4">
        <v>436</v>
      </c>
    </row>
    <row r="7" spans="1:6">
      <c t="s" r="A7" s="4">
        <v>437</v>
      </c>
    </row>
    <row r="8" spans="1:6">
      <c t="s" r="A8" s="3">
        <v>434</v>
      </c>
    </row>
    <row r="9" spans="1:6">
      <c t="s" r="A9" s="4">
        <v>438</v>
      </c>
      <c t="n" r="F9" s="6">
        <v>2000</v>
      </c>
    </row>
    <row r="10" spans="1:6">
      <c t="s" r="A10" s="4">
        <v>439</v>
      </c>
    </row>
    <row r="11" spans="1:6">
      <c t="s" r="A11" s="3">
        <v>434</v>
      </c>
    </row>
    <row r="12" spans="1:6">
      <c t="s" r="A12" s="4">
        <v>336</v>
      </c>
      <c t="n" r="E12" s="7">
        <v>217500</v>
      </c>
    </row>
    <row r="13" spans="1:6">
      <c t="s" r="A13" s="4">
        <v>337</v>
      </c>
      <c t="s" r="E13" s="4">
        <v>231</v>
      </c>
    </row>
    <row r="14" spans="1:6">
      <c t="s" r="A14" s="4">
        <v>309</v>
      </c>
      <c t="s" r="E14" s="4">
        <v>440</v>
      </c>
    </row>
    <row r="15" spans="1:6">
      <c t="s" r="A15" s="4">
        <v>441</v>
      </c>
      <c t="s" r="E15" s="4">
        <v>442</v>
      </c>
    </row>
    <row r="16" spans="1:6">
      <c t="s" r="A16" s="4">
        <v>443</v>
      </c>
    </row>
    <row r="17" spans="1:6">
      <c t="s" r="A17" s="3">
        <v>434</v>
      </c>
    </row>
    <row r="18" spans="1:6">
      <c t="s" r="A18" s="4">
        <v>336</v>
      </c>
      <c t="n" r="D18" s="7">
        <v>39375</v>
      </c>
    </row>
    <row r="19" spans="1:6">
      <c t="s" r="A19" s="4">
        <v>337</v>
      </c>
      <c t="s" r="D19" s="4">
        <v>231</v>
      </c>
    </row>
    <row r="20" spans="1:6">
      <c t="s" r="A20" s="4">
        <v>309</v>
      </c>
      <c t="s" r="D20" s="4">
        <v>444</v>
      </c>
    </row>
    <row r="21" spans="1:6">
      <c t="s" r="A21" s="4">
        <v>441</v>
      </c>
      <c t="s" r="D21" s="4">
        <v>445</v>
      </c>
    </row>
    <row r="22" spans="1:6">
      <c t="s" r="A22" s="4">
        <v>446</v>
      </c>
    </row>
    <row r="23" spans="1:6">
      <c t="s" r="A23" s="3">
        <v>434</v>
      </c>
    </row>
    <row r="24" spans="1:6">
      <c t="s" r="A24" s="4">
        <v>336</v>
      </c>
      <c t="n" r="C24" s="7">
        <v>39375</v>
      </c>
    </row>
    <row r="25" spans="1:6">
      <c t="s" r="A25" s="4">
        <v>337</v>
      </c>
      <c t="s" r="C25" s="4">
        <v>231</v>
      </c>
    </row>
    <row r="26" spans="1:6">
      <c t="s" r="A26" s="4">
        <v>309</v>
      </c>
      <c t="s" r="C26" s="4">
        <v>447</v>
      </c>
    </row>
    <row r="27" spans="1:6">
      <c t="s" r="A27" s="4">
        <v>441</v>
      </c>
      <c t="s" r="C27" s="4">
        <v>445</v>
      </c>
    </row>
    <row r="28" spans="1:6">
      <c t="s" r="A28" s="4">
        <v>448</v>
      </c>
    </row>
    <row r="29" spans="1:6">
      <c t="s" r="A29" s="3">
        <v>434</v>
      </c>
    </row>
    <row r="30" spans="1:6">
      <c t="s" r="A30" s="4">
        <v>336</v>
      </c>
      <c t="n" r="B30" s="7">
        <v>19688</v>
      </c>
    </row>
    <row r="31" spans="1:6">
      <c t="s" r="A31" s="4">
        <v>337</v>
      </c>
      <c t="s" r="B31" s="4">
        <v>231</v>
      </c>
    </row>
    <row r="32" spans="1:6">
      <c t="s" r="A32" s="4">
        <v>309</v>
      </c>
      <c t="s" r="B32" s="4">
        <v>449</v>
      </c>
    </row>
    <row r="33" spans="1:6">
      <c t="s" r="A33" s="4">
        <v>441</v>
      </c>
      <c t="s" r="B33" s="4">
        <v>445</v>
      </c>
    </row>
    <row r="34" spans="1:6">
      <c t="s" r="A34" s="4">
        <v>450</v>
      </c>
    </row>
    <row r="35" spans="1:6">
      <c t="s" r="A35" s="3">
        <v>434</v>
      </c>
    </row>
    <row r="36" spans="1:6">
      <c t="s" r="A36" s="4">
        <v>336</v>
      </c>
      <c t="n" r="B36" s="7">
        <v>39375</v>
      </c>
    </row>
    <row r="37" spans="1:6">
      <c t="s" r="A37" s="4">
        <v>337</v>
      </c>
      <c t="s" r="B37" s="4">
        <v>231</v>
      </c>
    </row>
    <row r="38" spans="1:6">
      <c t="s" r="A38" s="4">
        <v>309</v>
      </c>
      <c t="s" r="B38" s="4">
        <v>449</v>
      </c>
    </row>
    <row r="39" spans="1:6">
      <c t="s" r="A39" s="4">
        <v>441</v>
      </c>
      <c t="s" r="B39" s="4">
        <v>44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t="s" r="A1" s="1">
        <v>71</v>
      </c>
      <c t="s" r="B1" s="2">
        <v>1</v>
      </c>
    </row>
    <row r="2" spans="1:3">
      <c t="s" r="B2" s="2">
        <v>2</v>
      </c>
      <c t="s" r="C2" s="2">
        <v>72</v>
      </c>
    </row>
    <row r="3" spans="1:3">
      <c t="s" r="A3" s="3">
        <v>73</v>
      </c>
    </row>
    <row r="4" spans="1:3">
      <c t="s" r="A4" s="4">
        <v>74</v>
      </c>
      <c t="n" r="B4" s="7">
        <v>12293</v>
      </c>
      <c t="s" r="C4" s="4">
        <v>32</v>
      </c>
    </row>
    <row r="5" spans="1:3">
      <c t="s" r="A5" s="4">
        <v>75</v>
      </c>
      <c t="n" r="B5" s="6">
        <v>6922</v>
      </c>
      <c t="s" r="C5" s="4">
        <v>32</v>
      </c>
    </row>
    <row r="6" spans="1:3">
      <c t="s" r="A6" s="4">
        <v>76</v>
      </c>
      <c t="n" r="B6" s="6">
        <v>5371</v>
      </c>
      <c t="s" r="C6" s="4">
        <v>32</v>
      </c>
    </row>
    <row r="7" spans="1:3">
      <c t="s" r="A7" s="3">
        <v>77</v>
      </c>
    </row>
    <row r="8" spans="1:3">
      <c t="s" r="A8" s="4">
        <v>78</v>
      </c>
      <c t="n" r="B8" s="6">
        <v>40000</v>
      </c>
      <c t="n" r="C8" s="6">
        <v>171775</v>
      </c>
    </row>
    <row r="9" spans="1:3">
      <c t="s" r="A9" s="4">
        <v>79</v>
      </c>
      <c t="n" r="B9" s="6">
        <v>4375</v>
      </c>
      <c t="n" r="C9" s="6">
        <v>5275</v>
      </c>
    </row>
    <row r="10" spans="1:3">
      <c t="s" r="A10" s="4">
        <v>80</v>
      </c>
      <c t="n" r="B10" s="6">
        <v>77882</v>
      </c>
      <c t="n" r="C10" s="6">
        <v>9766</v>
      </c>
    </row>
    <row r="11" spans="1:3">
      <c t="s" r="A11" s="4">
        <v>81</v>
      </c>
      <c t="n" r="B11" s="6">
        <v>122257</v>
      </c>
      <c t="n" r="C11" s="6">
        <v>186816</v>
      </c>
    </row>
    <row r="12" spans="1:3">
      <c t="s" r="A12" s="4">
        <v>82</v>
      </c>
      <c t="n" r="B12" s="6">
        <v>-116886</v>
      </c>
      <c t="n" r="C12" s="6">
        <v>-186816</v>
      </c>
    </row>
    <row r="13" spans="1:3">
      <c t="s" r="A13" s="3">
        <v>83</v>
      </c>
    </row>
    <row r="14" spans="1:3">
      <c t="s" r="A14" s="4">
        <v>84</v>
      </c>
      <c t="n" r="B14" s="6">
        <v>90745</v>
      </c>
      <c t="n" r="C14" s="6">
        <v>-44629</v>
      </c>
    </row>
    <row r="15" spans="1:3">
      <c t="s" r="A15" s="4">
        <v>85</v>
      </c>
      <c t="s" r="B15" s="4">
        <v>32</v>
      </c>
      <c t="n" r="C15" s="6">
        <v>31875</v>
      </c>
    </row>
    <row r="16" spans="1:3">
      <c t="s" r="A16" s="4">
        <v>86</v>
      </c>
      <c t="n" r="B16" s="6">
        <v>34906</v>
      </c>
      <c t="n" r="C16" s="6">
        <v>59127</v>
      </c>
    </row>
    <row r="17" spans="1:3">
      <c t="s" r="A17" s="4">
        <v>87</v>
      </c>
      <c t="n" r="B17" s="6">
        <v>55839</v>
      </c>
      <c t="n" r="C17" s="6">
        <v>-135631</v>
      </c>
    </row>
    <row r="18" spans="1:3">
      <c t="s" r="A18" s="4">
        <v>88</v>
      </c>
      <c t="n" r="B18" s="7">
        <v>-61047</v>
      </c>
      <c t="n" r="C18" s="7">
        <v>-322447</v>
      </c>
    </row>
    <row r="19" spans="1:3">
      <c t="s" r="A19" s="3">
        <v>89</v>
      </c>
    </row>
    <row r="20" spans="1:3">
      <c t="s" r="A20" s="4">
        <v>90</v>
      </c>
      <c t="n" r="B20" s="7">
        <v>0</v>
      </c>
      <c t="n" r="C20" s="7">
        <v>-769</v>
      </c>
    </row>
    <row r="21" spans="1:3">
      <c t="s" r="A21" s="3">
        <v>91</v>
      </c>
    </row>
    <row r="22" spans="1:3">
      <c t="s" r="A22" s="4">
        <v>90</v>
      </c>
      <c t="n" r="B22" s="6">
        <v>67445210</v>
      </c>
      <c t="n" r="C22" s="6">
        <v>419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t="s" r="A1" s="1">
        <v>92</v>
      </c>
      <c t="s" r="B1" s="2">
        <v>1</v>
      </c>
    </row>
    <row r="2" spans="1:3">
      <c t="s" r="B2" s="2">
        <v>2</v>
      </c>
      <c t="s" r="C2" s="2">
        <v>72</v>
      </c>
    </row>
    <row r="3" spans="1:3">
      <c t="s" r="A3" s="3">
        <v>93</v>
      </c>
    </row>
    <row r="4" spans="1:3">
      <c t="s" r="A4" s="4">
        <v>88</v>
      </c>
      <c t="n" r="B4" s="7">
        <v>-61047</v>
      </c>
      <c t="n" r="C4" s="7">
        <v>-322447</v>
      </c>
    </row>
    <row r="5" spans="1:3">
      <c t="s" r="A5" s="3">
        <v>94</v>
      </c>
    </row>
    <row r="6" spans="1:3">
      <c t="s" r="A6" s="4">
        <v>95</v>
      </c>
      <c t="s" r="B6" s="4">
        <v>32</v>
      </c>
      <c t="n" r="C6" s="6">
        <v>79000</v>
      </c>
    </row>
    <row r="7" spans="1:3">
      <c t="s" r="A7" s="4">
        <v>96</v>
      </c>
      <c t="n" r="B7" s="6">
        <v>90745</v>
      </c>
      <c t="n" r="C7" s="6">
        <v>-44629</v>
      </c>
    </row>
    <row r="8" spans="1:3">
      <c t="s" r="A8" s="4">
        <v>97</v>
      </c>
      <c t="n" r="B8" s="6">
        <v>25938</v>
      </c>
      <c t="n" r="C8" s="6">
        <v>51216</v>
      </c>
    </row>
    <row r="9" spans="1:3">
      <c t="s" r="A9" s="3">
        <v>98</v>
      </c>
    </row>
    <row r="10" spans="1:3">
      <c t="s" r="A10" s="4">
        <v>99</v>
      </c>
      <c t="n" r="B10" s="6">
        <v>13830</v>
      </c>
      <c t="n" r="C10" s="6">
        <v>-31875</v>
      </c>
    </row>
    <row r="11" spans="1:3">
      <c t="s" r="A11" s="4">
        <v>100</v>
      </c>
      <c t="n" r="B11" s="6">
        <v>4145</v>
      </c>
      <c t="n" r="C11" s="6">
        <v>5154</v>
      </c>
    </row>
    <row r="12" spans="1:3">
      <c t="s" r="A12" s="4">
        <v>101</v>
      </c>
      <c t="n" r="B12" s="6">
        <v>22788</v>
      </c>
      <c t="n" r="C12" s="6">
        <v>6125</v>
      </c>
    </row>
    <row r="13" spans="1:3">
      <c t="s" r="A13" s="4">
        <v>102</v>
      </c>
      <c t="n" r="B13" s="6">
        <v>29446</v>
      </c>
      <c t="n" r="C13" s="6">
        <v>64733</v>
      </c>
    </row>
    <row r="14" spans="1:3">
      <c t="s" r="A14" s="4">
        <v>103</v>
      </c>
      <c t="n" r="B14" s="6">
        <v>-83305</v>
      </c>
      <c t="n" r="C14" s="6">
        <v>-39715</v>
      </c>
    </row>
    <row r="15" spans="1:3">
      <c t="s" r="A15" s="3">
        <v>104</v>
      </c>
    </row>
    <row r="16" spans="1:3">
      <c t="s" r="A16" s="4">
        <v>105</v>
      </c>
      <c t="n" r="B16" s="6">
        <v>12500</v>
      </c>
      <c t="s" r="C16" s="4">
        <v>32</v>
      </c>
    </row>
    <row r="17" spans="1:3">
      <c t="s" r="A17" s="4">
        <v>106</v>
      </c>
      <c t="n" r="B17" s="6">
        <v>-12500</v>
      </c>
      <c t="s" r="C17" s="4">
        <v>32</v>
      </c>
    </row>
    <row r="18" spans="1:3">
      <c t="s" r="A18" s="3">
        <v>107</v>
      </c>
    </row>
    <row r="19" spans="1:3">
      <c t="s" r="A19" s="4">
        <v>108</v>
      </c>
      <c t="n" r="B19" s="6">
        <v>5400</v>
      </c>
      <c t="s" r="C19" s="4">
        <v>32</v>
      </c>
    </row>
    <row r="20" spans="1:3">
      <c t="s" r="A20" s="4">
        <v>109</v>
      </c>
      <c t="n" r="B20" s="6">
        <v>90331</v>
      </c>
      <c t="s" r="C20" s="4">
        <v>32</v>
      </c>
    </row>
    <row r="21" spans="1:3">
      <c t="s" r="A21" s="4">
        <v>110</v>
      </c>
      <c t="s" r="B21" s="4">
        <v>32</v>
      </c>
      <c t="n" r="C21" s="6">
        <v>7585</v>
      </c>
    </row>
    <row r="22" spans="1:3">
      <c t="s" r="A22" s="4">
        <v>111</v>
      </c>
      <c t="s" r="B22" s="4">
        <v>32</v>
      </c>
      <c t="n" r="C22" s="6">
        <v>3000</v>
      </c>
    </row>
    <row r="23" spans="1:3">
      <c t="s" r="A23" s="4">
        <v>112</v>
      </c>
      <c t="n" r="B23" s="6">
        <v>95731</v>
      </c>
      <c t="n" r="C23" s="6">
        <v>-4585</v>
      </c>
    </row>
    <row r="24" spans="1:3">
      <c t="s" r="A24" s="4">
        <v>113</v>
      </c>
      <c t="n" r="B24" s="6">
        <v>-74</v>
      </c>
      <c t="n" r="C24" s="6">
        <v>-44300</v>
      </c>
    </row>
    <row r="25" spans="1:3">
      <c t="s" r="A25" s="4">
        <v>114</v>
      </c>
      <c t="n" r="B25" s="6">
        <v>80</v>
      </c>
      <c t="n" r="C25" s="6">
        <v>81980</v>
      </c>
    </row>
    <row r="26" spans="1:3">
      <c t="s" r="A26" s="4">
        <v>115</v>
      </c>
      <c t="n" r="B26" s="6">
        <v>6</v>
      </c>
      <c t="n" r="C26" s="6">
        <v>37680</v>
      </c>
    </row>
    <row r="27" spans="1:3">
      <c t="s" r="A27" s="4">
        <v>116</v>
      </c>
      <c t="s" r="B27" s="4">
        <v>32</v>
      </c>
      <c t="s" r="C27" s="4">
        <v>32</v>
      </c>
    </row>
    <row r="28" spans="1:3">
      <c t="s" r="A28" s="4">
        <v>117</v>
      </c>
      <c t="s" r="B28" s="4">
        <v>32</v>
      </c>
      <c t="s" r="C28" s="4">
        <v>32</v>
      </c>
    </row>
    <row r="29" spans="1:3">
      <c t="s" r="A29" s="3">
        <v>118</v>
      </c>
    </row>
    <row r="30" spans="1:3">
      <c t="s" r="A30" s="4">
        <v>119</v>
      </c>
      <c t="s" r="B30" s="4">
        <v>32</v>
      </c>
      <c t="n" r="C30" s="6">
        <v>35000</v>
      </c>
    </row>
    <row r="31" spans="1:3">
      <c t="s" r="A31" s="4">
        <v>120</v>
      </c>
      <c t="n" r="B31" s="6">
        <v>23470</v>
      </c>
      <c t="s" r="C31" s="4">
        <v>32</v>
      </c>
    </row>
    <row r="32" spans="1:3">
      <c t="s" r="A32" s="4">
        <v>121</v>
      </c>
      <c t="n" r="B32" s="6">
        <v>16978</v>
      </c>
      <c t="n" r="C32" s="6">
        <v>11830</v>
      </c>
    </row>
    <row r="33" spans="1:3">
      <c t="s" r="A33" s="4">
        <v>122</v>
      </c>
      <c t="n" r="B33" s="7">
        <v>16844</v>
      </c>
      <c t="n" r="C33" s="7">
        <v>196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3</v>
      </c>
      <c t="s" r="B1" s="2">
        <v>1</v>
      </c>
    </row>
    <row r="2" spans="1:2">
      <c t="s" r="B2" s="2">
        <v>2</v>
      </c>
    </row>
    <row r="3" spans="1:2">
      <c t="s" r="A3" s="3">
        <v>124</v>
      </c>
    </row>
    <row r="4" spans="1:2">
      <c t="s" r="A4" s="4">
        <v>125</v>
      </c>
      <c t="s" r="B4" s="4">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27</v>
      </c>
      <c t="s" r="B1" s="2">
        <v>1</v>
      </c>
    </row>
    <row r="2" spans="1:2">
      <c t="s" r="B2" s="2">
        <v>2</v>
      </c>
    </row>
    <row r="3" spans="1:2">
      <c t="s" r="A3" s="3">
        <v>128</v>
      </c>
    </row>
    <row r="4" spans="1:2">
      <c t="s" r="A4" s="4">
        <v>127</v>
      </c>
      <c t="s" r="B4" s="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30</v>
      </c>
      <c t="s" r="B1" s="2">
        <v>1</v>
      </c>
    </row>
    <row r="2" spans="1:2">
      <c t="s" r="B2" s="2">
        <v>2</v>
      </c>
    </row>
    <row r="3" spans="1:2">
      <c t="s" r="A3" s="3">
        <v>130</v>
      </c>
    </row>
    <row r="4" spans="1:2">
      <c t="s" r="A4" s="4">
        <v>130</v>
      </c>
      <c t="s" r="B4" s="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History Of Operations</vt:lpstr>
      <vt:lpstr>Significant Accounting Policies</vt:lpstr>
      <vt:lpstr>Acquisitions</vt:lpstr>
      <vt:lpstr>Convertible Debentures</vt:lpstr>
      <vt:lpstr>Accrued Interest And Penalties</vt:lpstr>
      <vt:lpstr>Convertible Notes Payable</vt:lpstr>
      <vt:lpstr>Loans Payable - Related Party A</vt:lpstr>
      <vt:lpstr>Common Stock Transactions</vt:lpstr>
      <vt:lpstr>Preferred Stock</vt:lpstr>
      <vt:lpstr>Segment Reporting</vt:lpstr>
      <vt:lpstr>Going Concern</vt:lpstr>
      <vt:lpstr>Related Parties</vt:lpstr>
      <vt:lpstr>Subsequent Events</vt:lpstr>
      <vt:lpstr>Significant Accounting Polici19</vt:lpstr>
      <vt:lpstr>Significant Accounting Polici20</vt:lpstr>
      <vt:lpstr>Accrued Interest And Penalties </vt:lpstr>
      <vt:lpstr>Convertible Notes Payable (Tabl</vt:lpstr>
      <vt:lpstr>Segment Reporting (Tables)</vt:lpstr>
      <vt:lpstr>Significant Accounting Polici24</vt:lpstr>
      <vt:lpstr>Accrued Interest And Penaltie25</vt:lpstr>
      <vt:lpstr>Convertible Notes Payable (Sche</vt:lpstr>
      <vt:lpstr>Convertible Notes Payable (Sc27</vt:lpstr>
      <vt:lpstr>Segment Reporting (Details)</vt:lpstr>
      <vt:lpstr>Acquisitions (Narrative) (Detai</vt:lpstr>
      <vt:lpstr>Convertible Debentures (Narrati</vt:lpstr>
      <vt:lpstr>Convertible Notes Payable (Narr</vt:lpstr>
      <vt:lpstr>Loans Payable - Related Party32</vt:lpstr>
      <vt:lpstr>Common Stock Transactions (Narr</vt:lpstr>
      <vt:lpstr>Preferred Stock (Narrative) (De</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4T12:42:22Z</dcterms:created>
  <dcterms:modified xmlns:dcterms="http://purl.org/dc/terms/" xmlns:xsi="http://www.w3.org/2001/XMLSchema-instance" xsi:type="dcterms:W3CDTF">2016-07-14T12:42:22Z</dcterms:modified>
  <dc:title xmlns:dc="http://purl.org/dc/elements/1.1/">Untitled</dc:title>
  <dc:description xmlns:dc="http://purl.org/dc/elements/1.1/"/>
  <dc:subject xmlns:dc="http://purl.org/dc/elements/1.1/"/>
  <cp:keywords/>
  <cp:category/>
</cp:coreProperties>
</file>